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Selected Balance Sheet Accoun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Retirement Savings Plan" sheetId="14" state="visible" r:id="rId14"/>
    <sheet xmlns:r="http://schemas.openxmlformats.org/officeDocument/2006/relationships" name="Stockholders' Equity" sheetId="15" state="visible" r:id="rId15"/>
    <sheet xmlns:r="http://schemas.openxmlformats.org/officeDocument/2006/relationships" name="Disposal of Specialty Finance L" sheetId="16" state="visible" r:id="rId16"/>
    <sheet xmlns:r="http://schemas.openxmlformats.org/officeDocument/2006/relationships" name="Income Taxes" sheetId="17" state="visible" r:id="rId17"/>
    <sheet xmlns:r="http://schemas.openxmlformats.org/officeDocument/2006/relationships" name="Quarterly Financial Data (Unaud" sheetId="18" state="visible" r:id="rId18"/>
    <sheet xmlns:r="http://schemas.openxmlformats.org/officeDocument/2006/relationships" name="SCHEDULE II - VALUATION AND QU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Investments (Tables)" sheetId="23" state="visible" r:id="rId23"/>
    <sheet xmlns:r="http://schemas.openxmlformats.org/officeDocument/2006/relationships" name="Selected Balance Sheet Accoun24"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Quarterly Financial Data (Una28" sheetId="28" state="visible" r:id="rId28"/>
    <sheet xmlns:r="http://schemas.openxmlformats.org/officeDocument/2006/relationships" name="SCHEDULE II - VALUATION AND Q29" sheetId="29" state="visible" r:id="rId29"/>
    <sheet xmlns:r="http://schemas.openxmlformats.org/officeDocument/2006/relationships" name="Organization and Operations o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Details)" sheetId="33" state="visible" r:id="rId33"/>
    <sheet xmlns:r="http://schemas.openxmlformats.org/officeDocument/2006/relationships" name="Acquisitions (Details 1)" sheetId="34" state="visible" r:id="rId34"/>
    <sheet xmlns:r="http://schemas.openxmlformats.org/officeDocument/2006/relationships" name="Acquisitions (Details 2)" sheetId="35" state="visible" r:id="rId35"/>
    <sheet xmlns:r="http://schemas.openxmlformats.org/officeDocument/2006/relationships" name="Investments (Details)" sheetId="36" state="visible" r:id="rId36"/>
    <sheet xmlns:r="http://schemas.openxmlformats.org/officeDocument/2006/relationships" name="Investments (Details Narrative)" sheetId="37" state="visible" r:id="rId37"/>
    <sheet xmlns:r="http://schemas.openxmlformats.org/officeDocument/2006/relationships" name="Selected Balance Sheet Accoun38" sheetId="38" state="visible" r:id="rId38"/>
    <sheet xmlns:r="http://schemas.openxmlformats.org/officeDocument/2006/relationships" name="Selected Balance Sheet Accoun39" sheetId="39" state="visible" r:id="rId39"/>
    <sheet xmlns:r="http://schemas.openxmlformats.org/officeDocument/2006/relationships" name="Selected Balance Sheet Accoun40" sheetId="40" state="visible" r:id="rId40"/>
    <sheet xmlns:r="http://schemas.openxmlformats.org/officeDocument/2006/relationships" name="Selected Balance Sheet Accoun41" sheetId="41" state="visible" r:id="rId41"/>
    <sheet xmlns:r="http://schemas.openxmlformats.org/officeDocument/2006/relationships" name="Selected Balance Sheet Accoun42" sheetId="42" state="visible" r:id="rId42"/>
    <sheet xmlns:r="http://schemas.openxmlformats.org/officeDocument/2006/relationships" name="Selected Balance Sheet Accoun43" sheetId="43" state="visible" r:id="rId43"/>
    <sheet xmlns:r="http://schemas.openxmlformats.org/officeDocument/2006/relationships" name="Credit Facility (Details Narrat"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Retirement Savings Plan (Detail"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2" sheetId="50" state="visible" r:id="rId50"/>
    <sheet xmlns:r="http://schemas.openxmlformats.org/officeDocument/2006/relationships" name="Stockholders' Equity (Details 3" sheetId="51" state="visible" r:id="rId51"/>
    <sheet xmlns:r="http://schemas.openxmlformats.org/officeDocument/2006/relationships" name="Stockholders' Equity (Details N"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Narrative" sheetId="58" state="visible" r:id="rId58"/>
    <sheet xmlns:r="http://schemas.openxmlformats.org/officeDocument/2006/relationships" name="Quarterly Financial Data (Una59" sheetId="59" state="visible" r:id="rId59"/>
    <sheet xmlns:r="http://schemas.openxmlformats.org/officeDocument/2006/relationships" name="SCHEDULE II - VALUATION AND Q60" sheetId="60" state="visible" r:id="rId60"/>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6</t>
  </si>
  <si>
    <t>Mar. 06, 2017</t>
  </si>
  <si>
    <t>Jun. 30, 2016</t>
  </si>
  <si>
    <t>Document and Entity Information [Abstract]</t>
  </si>
  <si>
    <t>Entity Registrant Name</t>
  </si>
  <si>
    <t>AUTOBYTE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Short-term investment</t>
  </si>
  <si>
    <t>Accounts receivable, net of allowances for bad debts and customer credits of $1,015 and $1,045 at December 31, 2016 and 2015, respectively</t>
  </si>
  <si>
    <t>Deferred tax asset</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mployee-related benefits</t>
  </si>
  <si>
    <t>Accrued expenses and other current liabilities</t>
  </si>
  <si>
    <t>Current portion of term loan payable</t>
  </si>
  <si>
    <t>Total current liabilities</t>
  </si>
  <si>
    <t>Convertible note payable</t>
  </si>
  <si>
    <t>Long-term portion of term loan payable</t>
  </si>
  <si>
    <t>Borrowings under revolving credit facility</t>
  </si>
  <si>
    <t>Total liabilities</t>
  </si>
  <si>
    <t>Commitments and contingencies (Note 7)</t>
  </si>
  <si>
    <t xml:space="preserve"> </t>
  </si>
  <si>
    <t>Stockholders' equity:</t>
  </si>
  <si>
    <t>Common stock, $0.001 par value; 55,000,000 shares authorized; 11,012,625 and 10,626,624 shares issued and outstanding at December 31, 2016 and 2015, respectively</t>
  </si>
  <si>
    <t>Additional paid-in capital</t>
  </si>
  <si>
    <t>Accumulated deficit</t>
  </si>
  <si>
    <t>Total stockholders' equity</t>
  </si>
  <si>
    <t>Total liabilities and stockholders' equity</t>
  </si>
  <si>
    <t>Series A Preferred Stock [Member]</t>
  </si>
  <si>
    <t>Preferred Stock</t>
  </si>
  <si>
    <t>Series B Preferred Stock [Member]</t>
  </si>
  <si>
    <t>CONSOLIDATED BALANCE SHEETS (Parenthetical) - USD ($) $ in Thousands</t>
  </si>
  <si>
    <t>Accounts receivable, allowances for bad debts and customer credits</t>
  </si>
  <si>
    <t>Common stock, par value (in dollars per share)</t>
  </si>
  <si>
    <t>$ .001</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INCOME AND COMPREHENSIVE INCOME - USD ($) $ in Thousands</t>
  </si>
  <si>
    <t>Dec. 31, 2014</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before income tax provision</t>
  </si>
  <si>
    <t>Income tax provision (benefit)</t>
  </si>
  <si>
    <t>Net income and comprehensive income</t>
  </si>
  <si>
    <t>Basic income per common share</t>
  </si>
  <si>
    <t>Diluted income per common share</t>
  </si>
  <si>
    <t>CONSOLIDATED STATEMENTS OF STOCKHOLDERS' EQUITY - USD ($) $ in Thousands</t>
  </si>
  <si>
    <t>Common Stock</t>
  </si>
  <si>
    <t>Additional Paid-In Capital</t>
  </si>
  <si>
    <t>Accumulated Deficit</t>
  </si>
  <si>
    <t>Total</t>
  </si>
  <si>
    <t>Beginning balance, amount at Dec. 31, 2013</t>
  </si>
  <si>
    <t>Beginning balance (shares) at Dec. 31, 2013</t>
  </si>
  <si>
    <t>Share-based compensation, amount</t>
  </si>
  <si>
    <t>Issuance of common stock upon exercise of stock options, amount</t>
  </si>
  <si>
    <t>Issuance of common stock upon exercise of stock options (shares)</t>
  </si>
  <si>
    <t>Issuance of warrants, amount</t>
  </si>
  <si>
    <t>Premium on convertible note, amount</t>
  </si>
  <si>
    <t>Repurchase of common stock, amount</t>
  </si>
  <si>
    <t>Repurchase of common stock (shares)</t>
  </si>
  <si>
    <t>Net income</t>
  </si>
  <si>
    <t>Ending balance, amount at Dec. 31, 2014</t>
  </si>
  <si>
    <t>Ending balance (shares) at Dec. 31, 2014</t>
  </si>
  <si>
    <t>Issuance of preferred shares, amount</t>
  </si>
  <si>
    <t>Issuance of preferred shares, (shares)</t>
  </si>
  <si>
    <t>Issuance of restricted shares, (shares)</t>
  </si>
  <si>
    <t>Exercise of warrants, amount</t>
  </si>
  <si>
    <t>Exercise of warrants (shares)</t>
  </si>
  <si>
    <t>Conversion of note payable, amount</t>
  </si>
  <si>
    <t>Conversion of note payable, shares</t>
  </si>
  <si>
    <t>Ending balance, amount at Dec. 31, 2015</t>
  </si>
  <si>
    <t>Ending balance (shares) at Dec. 31, 2015</t>
  </si>
  <si>
    <t>Ending balance, amount at Dec. 31, 2016</t>
  </si>
  <si>
    <t>Ending balance (shares) at Dec. 31, 2016</t>
  </si>
  <si>
    <t>CONSOLIDATED STATEMENTS OF CASH FLOWS - USD ($) $ in Thousands</t>
  </si>
  <si>
    <t>Cash flows from operating activities:</t>
  </si>
  <si>
    <t>Adjustments to reconcile net income to net cash provided by operating activities:</t>
  </si>
  <si>
    <t>Provision for bad debts</t>
  </si>
  <si>
    <t>Provision for customer credits</t>
  </si>
  <si>
    <t>Share-based compensation</t>
  </si>
  <si>
    <t>Write-down of assets</t>
  </si>
  <si>
    <t>Gain on sale of business</t>
  </si>
  <si>
    <t>(Gain)/loss on long-term strategic investment</t>
  </si>
  <si>
    <t>Change in deferred tax asset</t>
  </si>
  <si>
    <t>Changes in assets and liabilities:</t>
  </si>
  <si>
    <t>Accounts receivable</t>
  </si>
  <si>
    <t>Other non-current assets</t>
  </si>
  <si>
    <t>Non-current liabilities</t>
  </si>
  <si>
    <t>Net cash provided by operating activities</t>
  </si>
  <si>
    <t>Cash flows from investing activities:</t>
  </si>
  <si>
    <t>Purchase of AutoUSA</t>
  </si>
  <si>
    <t>Purchase of Dealix/Autotegrity</t>
  </si>
  <si>
    <t>Investment in AutoWeb</t>
  </si>
  <si>
    <t>Investment in SaleMove</t>
  </si>
  <si>
    <t>Investment in GoMoto</t>
  </si>
  <si>
    <t>Investment in short-term investment</t>
  </si>
  <si>
    <t>Purchases of property and equipment</t>
  </si>
  <si>
    <t>Net cash used in investing activities</t>
  </si>
  <si>
    <t>Cash flows from financing activities:</t>
  </si>
  <si>
    <t>Repurchase of common stock</t>
  </si>
  <si>
    <t>Borrowings under credit facility</t>
  </si>
  <si>
    <t>Borrowings under term loan</t>
  </si>
  <si>
    <t>Payments on term loan borrowings</t>
  </si>
  <si>
    <t>Net proceeds from stock option exercises</t>
  </si>
  <si>
    <t>Proceeds from exercise of warrants</t>
  </si>
  <si>
    <t>Proceeds from issuance of preferred shares</t>
  </si>
  <si>
    <t>Payment of contingent fee arrangement</t>
  </si>
  <si>
    <t>Net cash (used in) provided by financing activities</t>
  </si>
  <si>
    <t>Net in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schedule of non-cash investing and financing activities:</t>
  </si>
  <si>
    <t>Purchase of AutoWeb</t>
  </si>
  <si>
    <t>Conversion of Cyber Note</t>
  </si>
  <si>
    <t>Sale of specialty finance leads product</t>
  </si>
  <si>
    <t>Organization and Operations of Autobytel</t>
  </si>
  <si>
    <t>Organization, Consolidation and Presentation of Financial Statements [Abstract]</t>
  </si>
  <si>
    <t>Autobytel Inc. (“ Autobytel Company Dealers Manufacturers Leads The Company’s
consumer-facing automotive websites (“ Company Websites Leads The Company was incorporated
in Delaware on May 17, 1996. Its principal corporate offices are located in Irvine, California. The Company’s common
stock is listed on The Nasdaq Capital Market under the symbol ABTL. On December 19, 2016,
Autobytel and Car.com, Inc., a wholly owned subsidiary of Autobytel (“ Car.com Internet Brands On October 1, 2015 (“ AutoWeb
Merger Date Merger Sub AutoWeb On May 21, 2015 (“ Dealix/Autotegrity
Acquisition Date CDK Dealix/Autotegrity On April 27, 2015, Auto
Holdings Ltd. (“ Auto Holdings Cyber Cyber Note Cyber Warrant On January 13, 2014
(“ AutoUSA Acquisition Date Seller Parent Seller AutoUSA</t>
  </si>
  <si>
    <t>Summary of Significant Accounting Policies</t>
  </si>
  <si>
    <t>Accounting Policies [Abstract]</t>
  </si>
  <si>
    <t xml:space="preserve">Basis of Presentation Use of Estimates
in the Preparation of Financial Statements. U.S. GAAP Cash and Cash Equivalents. Investments. In October 2013,
the Company entered into a Reseller Agreement with SaleMove to become a reseller of SaleMove’s technology for enhancing communications
with consumers. SaleMove’s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50% share of various product development,
marketing and sales costs and expenses, with the advanced funds to be recovered by the Company from SaleMove’s share of sales
revenue. As of December 31, 2016, the net advances due from SaleMove totaled $552,000 and are classified as an other
long-term asset on the consolidated balance sheet.
I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and May 2016,
the Company invested an additional $375,000 and $375,000, respectively, in GoMoto in the form of convertible promissory notes (“ GoMoto
Notes Accounts Receivable. Allowances for Bad
Debts and Customer Credits. 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off against the previously established
estimated allowance for customer credits with no impact on revenues. 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our stock could be material. Contingencies. Fair Value of Financial
Instru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Cash equivalents, accounts
receivable, net of allowance, accounts payable and accrued liabilities, are carried at cost, which management believes approximates
fair value because of the short-term maturity of these instruments. The
Company’s investments at December 31, 2016 and 2015 consist primarily of investments in SaleMove and GoMoto and are accounted
for under the cost method. Although there is no established market for these investments, we evaluated the investments for impairment
by comparing them to an estimated fair value and determined that there is no impairment. Variable Interest
Entities. Based on Autobytel’s
analysis for the periods presented in this report, it is not the primary beneficiary of SaleMove. Accordingly, SaleMove does not
meet the criteria for consolidation. The SaleMove Advances are classified as an other long-term asset on the consolidated
balance sheet as of December 31, 2016 and December 31, 2015. The carrying value and maximum potential loss exposure
from SaleMove totaled $0.6 million as of December 31, 2016, and $0.7 million as of December 31, 2015. Concentration of
Credit Risk and Risks Due to Significant Customers. The Company has a concentration
of credit risk with its automotive industry related accounts receivable balances, particularly with Urban Science Applications
(which represents several Manufacturer programs), General Motors and Ford Direct. During 2016, approximately 28% of
the Company’s total revenues were derived from these three customers, and approximately 36% or $12.6 million of gross accounts
receivable related to these three customers at December 31, 2016. In 2016, Urban Science Applications accounted for
16% and 19% of total revenues and total accounts receivable as of December 31, 2016, respectively. During 2015, approximately
28% of the Company’s total revenues were derived from Urban Science Applications, General Motors and Ford Direct, and approximately
37% or $10.7 million of gross accounts receivable related to these three customers at December 31, 2015. In 2015, Urban
Science Applications accounted for 16% of total revenues and accounts receivable as of December 31, 2015, respectively. Property and Equipment. Operating Leases. Reimbursed tenant improvements
are considered in determining straight-line rent expense and are amortized over the shorter of their estimated useful lives or
the lease term.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 Capitalized Internal
Use Software and Website Development Costs. Impairment of Long-Lived
Assets and Intangible Assets. Indefinite-lived
intangible assets Goodwill. Revenue Recognition. The Company recognizes
revenues when evidence of an arrangement exists, pricing is fixed and determinable, collection is reasonably assured and delivery
or performance of service has occurred. Lead fees are generally recognized as revenues in the period the service is provided. Advertising
revenues are generally recognized in the period the advertisements are displayed on Company Websites. Fees billed prior to providing
services are deferred, as they do not satisfy all U.S. GAAP revenue recognition criteria. Deferred revenues are recognized as revenue
over the periods services are provided. Cost of Revenues. SEM SEO Income Taxes. Computation of Basic
and Diluted Net Earnings per Share. The following are the
share amounts utilized to compute the basic and diluted net earnings per share for the years ended December 31:
2016 2015 2014
Basic Shares:
Weighted average common shares outstanding 10,673,015 9,907,066 8,998,035
Weighted average common shares repurchased — — (18,138 )
Basic Shares 10,673,015 9,907,066 8,979,897
Diluted Shares:
Basic Shares 10,673,015 9,907,066 8,979,897
Weighted average dilutive securities 2,630,194 2,755,258 2,232,011
Dilutive Shares 13,303,209 12,662,324 11,211,908 For the years
ended December 31, 2016 and 2015, weighted average dilutive securities included dilutive options, warrants and convertible preferred
shares. For the year ended December 31, 2014, weighted average dilutive securities included dilutive options, warrants
and convertible debt. Potentially dilutive
securities representing approximately 1.9 million, 1.4 million and 1.1 million shares of common stock for the years ended
December 31, 2016, 2015 and 2014, respectively, were excluded from the computation of diluted income per share for these periods
because their effect would have been anti-dilutive. Share-Based Compensation. Awards Plans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 Business Segment. Advertising Expense. Recent Accounting Pronouncements Accounting Standards
Codification 606 “Revenue from Contracts with Customers.” ASU Accounting
Standards Codification 740 “Income Taxes.” Accounting
Standards Codification 842 “Leases.” Accounting Standards
Codification 323 “Investments-Equity Method and Joint Ventures.” Accounting
Standards Codification 718 “Compensation-Stock Compensation.” Accounting Standards
Codification 230 “Statement of Cash Flows.” Accounting Standards
Codification 810 “Consolidation.” Accounting Standards
Codification 205-40 “Presentation of Financial Statements – Going Concern.” </t>
  </si>
  <si>
    <t>Acquisitions</t>
  </si>
  <si>
    <t>Business Combinations [Abstract]</t>
  </si>
  <si>
    <t xml:space="preserve"> On the AutoWeb
Merger Date, Merger Sub merged with and into AutoWeb, with AutoWeb continuing as the surviving corporation and as a wholly
owned subsidiary of Autobytel. The AutoWeb Merger Date
fair value of the consideration transferred totaled $23.8 million consisting of (i) 168,007 newly issued shares of Series B Junior
Participating Convertible Preferred Stock, par value $0.001 per share, of Autobytel (“ Series B Preferred Stock AutoWeb Warrant Common Stock
(in thousands)
Series B Preferred Stock $ 20,989
Series B Preferred warrants to purchase 148,240 shares of Series B Preferred Stock 2,542
Cash 279
Fair value of prior ownership in AutoWeb 4,016
$ 27,826 The shares of Series
B Preferred Stock are convertible, subject to certain limitations, into ten (10) shares of Common Stock. All shares
will be automatically converted upon stockholder approval. The AutoWeb Warrant was
valued at $1.72 per share underlying the warrant for a total value of $2.5 million. The Company used a Monte Carlo simulation
model to determine the value of the AutoWeb Warrant. Key assumptions used by the Company’s outside valuation consultants
in valuing the AutoWeb Warrant are as follows: risk-free rate of 1.9%, stock price volatility of 74.0% and a term of 7.0 years. The
AutoWeb Warrant becomes exercisable on October 1, 2018, subject to the following vesting conditions: (i) with respect to the first
one-third (1/3) of the warrant shares, if at any time after the issuance date of the AutoWeb Warrant and prior to the expiration
date of the AutoWeb Warrant the weighted average closing price of the Common Stock for the preceding 30 trading days (adjusted
for any stock splits, stock dividends, reverse stock splits or combinations of the Common Stock occurring after the issuance date)
(“ Weighted Average Closing Price The following table summarizes
the fair values of the assets acquired and liabilities assumed as of the AutoWeb Merger Date.
(in thousands)
Net identifiable assets acquired:
Total tangible assets acquired $ 4,456
Total liabilities assumed 543
Net identifiable assets acquired 3,913
Definite-lived intangible assets acquired 17,690
Goodwill 5,954
$ 27,557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intangible assets related to the AutoWeb acquisition include the following:
Valuation Method
Estimated Fair Value
Estimated Useful Life (1)
(in thousands) (years)
Customer relationships Excess of earnings (2) $ 7,470 4
Trademark/trade names Relief from Royalty (3) 2,600 6
Developed technology Excess of earnings (4) 7,620 7
Total purchased intangible assets $ 17,69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excess of earnings method estimates
a purchased intangible asset's value based on the present value of the prospective net cash flows (or excess earnings) attributable
to it. The method takes into account technological and economic obsolescence of the technology. Additionally, in connection
with the acquisition of AutoWeb, the Company entered into non-compete agreements with key executives of Auto Web. The
fair value of the AutoWeb non-compete agreements was $270,000 and was derived by calculating the difference between the present
value of the Company’s forecasted cash flows with the agreements in place and without the agreements in place. The
Company will amortize the value of the AutoWeb non-compete agreement over two years.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6.0 million was attributable primarily to expected synergies and the assembled workforce of AutoWeb. The Company
incurred approximately $1.1 million of acquisition-related costs related to the AutoWeb acquisition. Acquisition of Dealix/Autotegrity On the Dealix/Autotegrity
Acquisition Date, Autobytel acquired all of the issued and outstanding shares of common stock of Dealix and Autotegrity.
Dealix provides new and used car leads to automotive dealerships, Dealer groups and Manufacturers, and Autotegrity is a consumer
leads acquisition and analytics business. The Company acquired Dealix/Autotegrity to further expand its reach and influence
in the industry by increasing its Dealer network. The Dealix/Autotegrity
Acquisition Date fair value of the consideration transferred totaled $25.0 million in cash (plus a working capital adjustment of
$11,000). The results of operations of Dealix/Autotegrity have been included in the Company’s results of operations
since the Dealix/Autotegrity Acquisition Date. The following table summarizes
the estimated fair values of the assets acquired and liabilities assumed as of the Dealix/Autotegrity Acquisition Date. During
the year ended December 31, 2016, the Company made adjustments to the purchase price allocation due to changes in accounts receivable
and sales tax payable acquired.
(in thousands)
Net identifiable assets acquired:
Total tangible assets acquired $ 9,778
Total liabilities assumed 2,520
Net identifiable assets acquired 7,258
Definite-lived intangible assets acquired 7,655
Indefinite-lived intangible assets acquired 2,200
Goodwill 7,358
$ 24,471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intangible assets related to the Dealix/Autotegrity acquisition include the following:
Valuation Method
Estimated Fair Value
Estimated Useful Life (1)
(in thousands) (years)
Customer relationships Excess of earnings (2) $ 7,020 10
Trademark/trade names – Autotegrity Relief from Royalty (3) 120 3
Trademark/trade names – UsedCars.com Relief from Royalty (3) 2,200 Indefinite
Developed technology Cost Approach (4) 515 3
Total purchased intangible assets $ 9,85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cost approach estimates the cost
required to repurchase or reproduce the intangible assets. The method takes into account technological and economic obsolescence
of the technology. Additionally, in connection
with the acquisition of Dealix/Autotegrity, the Company entered into non-compete agreements with CDK and a key executive of Dealix/Autotegrity. The
fair value of the non-compete agreements with CDK and the key executive from Dealix/Autotegrity was $0.5 million and $40,000,
respectively, and was derived by calculating the difference between the present value of the Company’s forecasted cash flows
with the agreements in place and without the agreements in place. The Company will amortize the value of the non-compete
agreement with CDK and the key executive from Dealix/Autotegrity over two and one year(s), respectively.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3 million was attributable primarily to expected synergies and the assembled workforce of Dealix/Autotegrity. The
Company incurred approximately $1.7 million of acquisition-related costs related to the Dealix/Autotegrity acquisition. Acquisition of AutoUSA On the AutoUSA Acquisition
Date, Autobytel acquired all of the issued and outstanding membership interests in AutoUSA. The Company acquired AutoUSA
to expand its reach and influence in the industry by increasing its Dealer network. The AutoUSA Acquisition
Date fair value of the consideration transferred totaled $11.9 million, which consisted of the following:
(in thousands)
Cash (including a working capital adjustment of $44) $ 10,044
Convertible subordinated promissory note 1,300
Warrant to purchase Company common stock 510
$ 11,854 As part of the consideration
paid for the acquisition, the Company issued a convertible subordinated promissory note for $1.0 million (“ AutoUSA Note The warrant to purchase
69,930 shares of Company common stock issued in connection with the acquisition (" AutoUSA Warrant The following table
summarizes the fair values of the assets acquired and liabilities assumed as of December 31, 2015.
(in thousands)
Net identifiable assets acquired $ 758
Long-lived intangible assets acquired 3,660
Goodwill 7,346
$ 11,764 The preliminary fair
value of the acquired intangible assets was determined using the below valuation approaches. In estimating the preliminary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Customer relationships Excess of earnings(2) $ 2,660 5
Trademark/trade names Relief from Royalty(3) 1,000 5
Total purchased intangible assets $ 3,66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Additionally, in connection
with the acquisition of AutoUSA, the Company entered into a non-compete agreement with a key executive of AutoUSA. The
fair value of the AutoUSA non-compete agreement was $90,000 and was derived by calculating the difference between the present value
of the Company’s forecasted cash flows with the agreement in place and without the agreement in place. The Company
will amortize the value of the AutoUSA non-compete agreement over two years.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3 million is attributable primarily to expected synergies and the assembled workforce of AutoUSA. The full amount is
expected to be amortizable for income tax purposes. The Company incurred
approximately $1.1 million of acquisition-related costs related to AutoUSA in 2014, all of which were expensed. </t>
  </si>
  <si>
    <t>Investments. The following table presents the Company’s
investment activity for 2016 and 2015 (in thousands):
Note Note
receivable- receivable-
Description long-term current Investments
Balance at December 31, 2014 $ — $ 150 $ 3,880
Total gains, realized or unrealized — — 636
Purchases, (sales), issuances and (settlements), net 375 (150 ) (3,836 )
Balance at December 31, 2015 375 — 680
Purchases, (sales), issuances and (settlements), net (375 ) 750 —
Balance at December 31, 2016 — 750 680
Reserve for notes receivable — (750 ) —
Net balance at December 31, 2016 $ — $ — $ 680 In September 2013,
the Company entered into a Convertible Note Purchase Agreement with SaleMove in which Autobytel invested $150,000 in SaleMove in
the form of an interest bearing, convertible promissory note. In November 2014, the Company invested an additional $400,000
in SaleMove in the form of an interest bearing, convertible promissory note. Upon closing of a preferred stock financing
by SaleMove in July 2015, these two notes were converted in accordance with their terms into an aggregate of 190,997 Series A Preferred
Stock, which shares are classified as a long-term investment on the consolidated balance sheet as of December 31, 2016. In October 2013,
the Company entered into a Reseller Agreement with SaleMove to become a reseller of SaleMove’s technology for enhancing
communications with consumers. SaleMove’s technology allows Dealers and Manufacturers to enhance the online shopping
experience by interacting with consumers in real-time, including live video, audio and text-based chat or by phone. The Company
and SaleMove equally share in revenues from automotive-related sales of the SaleMove products and services. In connection with
this reseller arrangement, the Company advanced to SaleMove $1.0 million to fund SaleMove’s 50% share of various
product development, marketing and sales costs and expenses, with the advanced funds to be recovered by the Company from SaleMove’s
share of sales revenue. SaleMove advances are repaid to the Company from SaleMove’s share of net revenues from
the Reseller Agreement. As of December 31, 2016, the net advances due from SaleMove totaled $552,000. I 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and
May 2016, the Company invested an additional $375,000 and $375,000 for each period in GoMoto in the form of convertible promissory
notes (“ GoMoto Notes</t>
  </si>
  <si>
    <t>Selected Balance Sheet Accounts</t>
  </si>
  <si>
    <t>Selected Balance Sheet Accounts [Abstract]</t>
  </si>
  <si>
    <t xml:space="preserve"> Property and equipment consists of the following:
As of December 31,
2016 2015
(in thousands)
Computer software and hardware $ 12,027 $ 12,998
Capitalized internal use software 5,359 2,743
Furniture and equipment 1,332 1,419
Leasehold improvements 1,139 1,424
19,857 18,584
Less—Accumulated depreciation and amortization (15,427 ) (14,288 )
Property and Equipment, net $ 4,430 $ 4,296 As of December 31,
2016 and 2015, capitalized internal use software, net of amortization, was $2.7 million and $2.1 million, respectively. Depreciation
and amortization expense related to property and equipment was $1.6 million for the year ended December 31, 2016. Of
this amount, $0.7 million was recorded in cost of revenues and $0.8 million was recorded in operating expenses for the year ended
December 31, 2016. Depreciation and amortization expense related to property and equipment was $1.0 million for the year ended
December 31, 2015. Of this amount, $0.4 million was recorded in cost of revenues and $0.6 million was recorded
in operating expenses for the year ended December 31, 2015. Intangible Assets.
December 31, 2016 December 31, 2015
Intangible Asset
Estimated Useful Life Gross Accumulated Amortization Net Gross Accumulated Amortization Net
Trademarks/trade names/licenses/domains 3 – 6 years $ 9,294 $ (6,756 ) $ 2,538 $ 9,294 $ (6,071 ) $ 3,223
Tradename Indefinite 2,200 — 2,200 2,200 — 2,200
Software and publications 3 years 1,300 (1,300 ) — 1,300 (1,300 ) —
Customer relationships 2 - 10 years 19,563 (7,454 ) 12,109 19,563 (4,341 ) 15,222
Employment/non-compete agreements 1-5 years 1,510 (1,273 ) 237 1,510 (849 ) 661
Developed technology 5-7 years 8,955 (2,256 ) 6,699 8,955 (746 ) 8,209
$ 42,822 $ (19,039 ) $ 23,783 $ 42,822 $ (13,307 ) $ 29,515 Amortization
expense is included in “Depreciation and amortization” in the Statements of Income. Amortization expense
was $5.7 million, $3.0 million and $1.5 million in 2016, 2015 and 2014, respectively. Amortization expense for intangible assets
for the next five years is as follows:
Year Amortization Expense
(in thousands)
2017 $ 5,366
2018 5,028
2019 3,655
2020 2,224
2021 2,116
$ 18,389 Goodwill.
(in thousands)
Goodwill as of December 31, 2014 $ 20,948
Acquisition of Dealix/Autotegrity 11,215
Acquisition of AutoWeb 10,740
Goodwill as of December 31, 2015 42,903
Purchase price allocation adjustments from Dealix/Autotegrity acquisition (82 )
Goodwill as December 31, 2016 $ 42,821 During the year ended
December 31, 2016, the Company made adjustments to the Dealix/Autotegrity purchase price allocation due to changes in accounts
receivable and sales tax payable acquired, and adjusted goodwill accordingly. Accrued Expenses and Other Current Liabilities As of December 31,
2016 and 2015, accrued expenses and other current liabilities consisted of the following:
As of December 31,
2016 2015
(in thousands)
Accrued employee-related benefits $ 4,530 $ 3,945
Other accrued expenses and other current liabilities:
Other accrued expenses 7,278 5,751
Amounts due to customers 466 486
Other current liabilities 571 562
Total other accrued expenses and other current liabilities 8,315 6,799
Total accrued expenses and other current liabilities $ 12,845 $ 10,744 Convertible Notes
Payable In connection with the
acquisition of AutoUSA, the Company issued the AutoUSA Note to the Seller. For information concerning the fair value of the
AutoUSA Note, see Note 3. </t>
  </si>
  <si>
    <t>Credit Facility</t>
  </si>
  <si>
    <t>Debt Disclosure [Abstract]</t>
  </si>
  <si>
    <t xml:space="preserve">On June 1, 2016, the
Company entered into a Fourth Amendment to Loan Agreement (“ Credit Facility Amendment Union Bank Credit Facility Agreement Term Loan 1 Term Loan 2 Revolving Loan Term Loan 1 is amortized
over a period of four years, with fixed quarterly principal payments of $562,500. Borrowings under Term Loan 1 bear interest at
either (i) the bank’s Reference Rate (prime rate) minus 0.50% or (ii) the London Interbank Offering Rate (“ LIBOR Term Loan 2 is amortized
over a period of five years, with fixed quarterly principal payments of $750,000. Borrowings under Term Loan 2 bear interest at
either (i) LIBOR plus 3.00% or (ii) the bank’s Reference Rate (prime rate), at the option of the Company. Borrowings under
the Revolving Loan bear interest at either (i) the LIBOR plus 2.50% or (ii) the bank’s Reference Rate (prime rate) minus
0.50%, at the option of the Company. Interest under both Term Loan 2 and the Revolving Loan adjust (i) at the end of each LIBOR
rate period (1, 2, 3, 6 or 12 months terms) selected by the Company, if the LIBOR rate is selected; or (ii) with changes in Union
Bank’s Reference Rate, if the Reference Rate is selected. The Company paid an upfront fee of 0.10% of the Term Loan 2 principal
amount upon drawing upon Term Loan 2 and also pays a commitment fee of 0.10% per year on the unused portion of the Revolving Loan,
payable quarterly in arrears. Borrowings under Term Loan 2 and the Revolving Loan are secured by a first priority security interest
on all of the Company’s personal property (including, but not limited to, accounts receivable) and proceeds thereof. Term
Loan 2 matures June 30, 2020, and the maturity date of the Revolving Loan was extended from March 31, 2017 to April 30, 2018.
Borrowings under the Revolving Loan may be used as a source to finance working capital, capital expenditures, acquisitions and
stock buybacks and for other general corporate purposes. Borrowing under Term Loan 2 was limited to use for the acquisition of
Dealix/Autotegrity, and the Company drew down the entire $15.0 million of Term Loan 2, together with $2.75 million under the Revolving
Loan and $6.76 million from available cash on hand, in financing this acquisition. The outstanding balances of Term
Loan 2 and the Revolving Loan as of December 31, 2016 were $11.3 million and $8.0 million, respectively. The Credit Facility
Agreement contains certain customary affirmative and negative covenants and restrictive and financial covenants, including that
the Company maintain specified levels of minimum consolidated liquidity and quarterly and annual earnings before interest, taxes
and depreciation and amortization, which the Company was in compliance with as of December 31, 2016. </t>
  </si>
  <si>
    <t>Commitments and Contingencies</t>
  </si>
  <si>
    <t>Commitments and Contingencies Disclosure [Abstract]</t>
  </si>
  <si>
    <t xml:space="preserve"> Operating Leases The Company leases its
facilities and certain office equipment under operating leases which expire on various dates through 2024. The Company’s
future minimum lease payments on leases with non-cancelable terms in excess of one year were as follows (in thousands):
Years Ending December 31,
2017 $ 1,767
2018 1,004
2019 665
2020 515
2021 446
Thereafter 1,017
$ 5,414 Rent expense included
in operating expenses was $2.0 million, $1.2 million and $0.7 million for the years ended December 31, 2016, 2015 and 2014,
respectively. Employment Agreements The Company has employment
agreements and retention agreements with certain key employees. A number of these agreements require severance payments, continuation
of certain insurance benefits and acceleration of vesting of stock options in the event of a termination of employment without
cause or for good reason.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 </t>
  </si>
  <si>
    <t>Retirement Savings Plan</t>
  </si>
  <si>
    <t>Postemployment Benefits [Abstract]</t>
  </si>
  <si>
    <t>The Company has a retirement
savings plan which qualifies as a deferred salary arrangement under Section 401(k) of the Internal Revenue Code of 1986, as
amended (“ IRC 401(k) Plan</t>
  </si>
  <si>
    <t>Stockholders' Equity</t>
  </si>
  <si>
    <t>Disclosure of Compensation Related Costs, Share-based Payments [Abstract]</t>
  </si>
  <si>
    <t xml:space="preserve">Stock-Based Incentive Plans The Company has established
several plans that provide for stock-based awards (“ Awards RSAs In addition to Awards
under the foregoing plans, (i) during the year ended December 31, 2015, the Company granted 40,000 inducement stock options (“ 2015
Inducement Options 2014 AutoUSA Inducement Options 2013 Advanced Mobile Inducement Options Share-based compensation
expense is included in costs and expenses in the Consolidated Statements of Income and Comprehensive Income as follows:
Years Ended December 31,
2016 2015 2014
(in thousands)
Share-based compensation expense:
Cost of revenues $ 67 $ 150 $ 69
Sales and marketing 1,777 713 544
Technology support 601 518 251
General and administrative 1,982 1,185 562
Share-based compensation expense 4,427 2,566 1,426
Amount capitalized to internal use software 15 9 5
Total share-based compensation expense $ 4,412 $ 2,557 $ 1,421 As of December 31,
2016, December 31, 2015 and December 31, 2014, there was approximately $4.9 million, $2.9 million and $2.3 million, respectively,
of unrecognized compensation expense related to unvested stock options. This expense is expected to be recognized over a weighted
average period of approximately 2.1 years. Stock Options The fair value of stock
options is estimated on the grant date using the Black-Scholes option pricing model based on the underlying common stock closing
price as of the date of grant, the expected term, stock price volatility and risk-free interest rates. The expected risk-free interest
rate is based on United States treasury yield for a term consistent with the expected life of the stock option in effect at the
time of grant. Expected volatility is based on the Company’s historical experience for a period equal to the expected life.
The Company has used historical volatility because it has limited or no options traded on its common stock to support the use of
an implied volatility or a combination of both historical and implied volatility. The Company estimates the expected life of options
granted based on historical experience, which it believes is representative of future behavior. The dividend yield is
not considered in the option-pricing formula since the Company has not paid dividends in the past and has no current plans to do
so in the future. The estimated forfeiture rate used is based on historical experience and is adjusted based on actual experience. The Company grants its
options at exercise prices that are not less than the fair market value of the Company’s common stock on the date of grant.
Stock options generally have a seven or ten year maximum contractual term and generally vest one-third on the first anniversary
of the grant date and ratably over twenty-four months, thereafter. The vesting of certain stock options is accelerated under certain
conditions, including upon a change in control of the Company, termination without cause of an employee and voluntary termination
by an employee with good reason. Awards granted under
the Company’s stock option plans, the 2013 Advanced Mobile Inducement Options, 2014 AutoUSA Inducement Options and 2015 Inducement
Options were estimated to have a weighted average grant date fair value per share of $7.04, $5.73 and $6.86 for the years ended
December 31, 2016, 2015 and 2014, respectively, based on the Black-Scholes option-pricing model on the date of grant using
the following weighted average assumptions:
Years Ended December 31,
2016 2015 2014
Expected volatility 58 % 56 % 56 %
Expected risk-free interest rate 1.2 % 1.3 % 1.4 %
Expected life (years) 4.4 4.4 4.3 A summary of the Company’s
outstanding stock options as of December 31, 2016, and changes during the year then ended is presented below:
Number of Options
Weighted Average Exercise Price per Share
Weighted Average Remaining Contractual Term
Aggregate Intrinsic Value
(years) (thousands)
Outstanding at December 31, 2015 2,351,941 $ 8.70 4.2
Granted 933,900 16.29
Exercised (386,001 ) 7.91
Forfeited or expired (157,309 ) 12.76
Outstanding at December 31, 2016 2,742,531 $ 11.15 4.3 $ 10,215
Vested and expected to vest at December 31, 2016 2,637,620 $ 10.97 4.2 $ 10,177
Exercisable at December 31, 2016 1,719,255 $ 8.49 3.2 $ 9,876 Service-Based Options. Performance-Based
Options. During the year
ended December 31, 2013, the Company also granted the 2013 Advanced Mobile Inducement Options, which had a weighted average grant
date fair value of $3.21, using a Black-Scholes option pricing model and weighted average exercise price of $7.17. The
2013 Advanced Mobile Inducement Options are subject to two vesting requirements and conditions: (i) percentage achievement of 2014,
2015 and 2016 revenues and gross profit goals for the Autobytel Mobile business and (ii) time vesting. Of the 29,547
2013 Advanced Mobile Inducement Options originally granted and allocated to the 2014 revenues and gross profit performance of the
Autobytel Mobile business, 2,955 of these options were awarded based on the revenues and gross profit achieved by the business
for 2014. The remaining 26,592 of the 2013 Advanced Mobile Inducement Options allocated to 2014 performance were canceled. Of
the 29,547 2013 Advanced Mobile Inducement Options originally granted and allocated to the 2015 revenues and gross profit performance
of the Autobytel Mobile business, 2,955 of these options were awarded based on the revenues and gross profit achieved by the business
for 2015. The remaining 26,592 of the 2013 Advanced Mobile Inducement Options allocated to 2015 performance were canceled. Of the
29,547 2013 Advanced Mobile Inducement Options originally granted and allocated to the 2016 revenues and gross profit performance
of the Autobytel Mobile business, 2,955 of these options were awarded based on the revenues and gross profit achieved by the business
for 2016. The remaining 26,592 of the 2013 Advanced Mobile Inducement Options allocated to 2016 performance were canceled. Market Condition
Options. CEO Market Condition Options Weighted Average Closing Price Restricted
Stock Awards. RSAs Service-Based RSA Award Performance-Based RSA Award Termination Date Stock option
exercises Tax Benefit Preservation Plan The Company’s
Tax Benefit Preservation Plan dated as of May 26, 2010 between Autobytel and Computershare Trust Company, N.A., as rights agent,
as amended by Amendment No. 1 to Tax Benefit Preservation Plan dated as of April 14, 2014 (collectively, the “ Tax Benefit
Preservation Plan Tax Benefits Rights Series B Preferred Stock On the AutoWeb Merger
Date, the Company issued the Series B Preferred Stock. The shares of Series B Preferred Stock are convertible, subject to
certain limitations, into 10 shares of Common Stock (with such conversion ratio subject to adjustment as set forth in the certificate
of designations for the Series B Preferred Stock). All shares of Series B Preferred Stock will be automatically converted
if stockholder approval required by Section 5635 of The Nasdaq Stock Market continued listing rules is obtained. The Series
B Preferred Stock was valued at $124.93 per share on the AutoWeb Merger Date, which was based on ten times the closing price of
the Company’s stock on September 30, 2015, discounted using a discount rate of 25.5%. Warrant On September 17, 2010
(“ Cyber Acquisition Date The AutoUSA Warrant
issued in connection with the acquisition described in Note 3 was valued at $7.35 per share for a total value of $0.5 million. The
Company used an option pricing model to determine the value of the AutoUSA Warrant. Key assumptions used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January 13, 2017 and expires on January 13, 2019. The right to exercise the AutoUSA
Warrant is accelerated in the event of a change in control of the Company. The AutoWeb Warrant
issued in connection with the acquisition described in Note 3 was valued at $1.72 per share for a total value of $2.5 million. The
Company used an option pricing model to determine the value of the AutoWeb Warrant. Key assumptions used in valuing
the AutoWeb Warrant are as follows: risk-free rate of 1.9%, stock price volatility of 74.0% and a term of 7.0 years. The
AutoWeb Warrant was valued based on long-term stock price volatilities of the Company’s Common Stock. The exercise
price of the AutoWeb Warrant is $184.47 per share (as adjusted for stock splits, stock dividends, combinations and other similar
events). The AutoWeb Warrant becomes exercisable on October 1, 2018, subject to the following vesting conditions: (i)
with respect to the first one-third (1/3) of the warrant shares, if at any time after the issuance date of the AutoWeb Warrant
and prior to the expiration date of the AutoWeb Warrant the weighted average closing price of the Common Stock for the preceding
30 trading days (adjusted for any stock splits, stock dividends, reverse stock splits or combinations of the Common Stock occurring
after the issuance date) (“ Weighted Average Closing Price Shares Reserved for Future Issuance The Company had the
following shares of common stock reserved for future issuance upon the exercise or issuance of equity instruments as of December
31, 2016:
Number of Shares
Stock options outstanding 2,742,531
Authorized for future grants under stock-based incentive plans 1,470,155
Reserved for conversion of preferred shares issued in relation to AutoWeb 1,680,070
Reserved for exercise of warrants 1,552,330
Reserved for conversion of promissory notes 61,200
Total 7,506,286 </t>
  </si>
  <si>
    <t>Disposal of Specialty Finance Leads Product</t>
  </si>
  <si>
    <t>Restructuring and Related Activities [Abstract]</t>
  </si>
  <si>
    <t xml:space="preserve">On December 19, 2016,
Autobytel and Car.com entered into an Asset Purchase and Sale Agreement, by and among Autobytel, Car.com, and Internet Brands,
in which Internet Brands acquired substantially all of the assets of the automotive specialty finance leads group of Car.com (“ Acquired
Group License Agreement In connection with the
transaction, Internet Brands, Car.com and Autobytel entered into an agreement pursuant to which Car.com and Autobytel will provide
to Internet Brands certain transition services and arrangements. Pursuant to the License Agreement, (i) Internet Brands will pay
Autobytel $1.6 million in fees over the five-year term of the License Agreement, and (ii) Car.com will (1) grant Internet Brands
a limited, non-exclusive, non-transferable license to use the Car.com logo and name solely for sales and marketing purposes in
Internet Brand’s automotive specialty finance leads business; and (2) provide certain redirect linking of consumer traffic
from the Acquired Group’s current specialty finance leads application forms to a landing page designated by Internet Brands. The disposal of
the automotive specialty finance leads product did not qualify for presentation and disclosure as a discontinued operation
because it did not represent a strategic shift that had or will have a major effect on the Company’s operations. The
pretax profit of the finance leads product for 2016, 2015 and 2014 was $0.3 million, $0.4 million and $0.7 million,
respectively. </t>
  </si>
  <si>
    <t>Income Taxes</t>
  </si>
  <si>
    <t>Income Tax Disclosure [Abstract]</t>
  </si>
  <si>
    <t xml:space="preserve">Income tax expense from
continuing operations consists of the following for the years ended December 31:
2016 2015 2014
(in thousands)
Current:
Federal $ 244 $ 212 $ 129
State 508 226 150
Foreign 69 — —
821 438 279
Deferred:
Federal 1,726 2,997 1,714
State 1,040 586 385
Foreign — — —
2,766 3,583 2,099
Valuation allowance release (772 ) (588 ) (341 )
Total income tax expense (benefit) $ 2,815 $ 3,433 $ 2,037 The reconciliations
of the U.S. federal statutory rate to the effective income tax rate for the years ended December 31, 2016, 2015 and 2014 are
as follows:
2016 2015 2014
Tax provision at U.S. federal statutory rates 34.0 % 34.0 % 34.0 %
State income taxes net of federal benefit 3.1 2.3 2.6
Deferred tax asset adjustments – NOL related 16.1 6.8 6.4
Non-deductible permanent items — 0.7 0.4
Acquisition costs — 7.0 —
Other 0.4 (1.0 ) 0.3
Change in valuation allowance (11.5 ) (7.3 ) (6.3 )
Effective income tax rate 42.1 % 42.5 % 37.4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6 and 2015 are as follows:
2016 2015
(in thousands)
Deferred tax assets:
Allowance for doubtful accounts $ 381 $ 394
Accrued liabilities 1,596 1,266
Net operating loss carry-forwards 25,563 31,325
Fixed assets — 16
Intangible assets — —
Share-based compensation expense 3,225 2,422
Other 1,191 613
Total gross deferred tax assets 31,956 36,036
Valuation allowance (4,656 ) (5,427 )
27,300 30,609
Deferred tax liabilities:
Fixed assets (114 ) —
Intangible assets (7,698 ) (9,147 )
Unremitted foreign earnings (20 ) —
Total gross deferred tax liabilities (7,832 ) (9,147 )
Net deferred tax assets $ 19,468 $ 21,462 During 2016, management
assessed the available positive and negative evidence to estimate if sufficient future taxable income will be generated to utilize
the existing deferred tax assets. Significant pieces of objective positive evidence evaluated were the cumulative earnings
generated over the three-year period ended December 31, 2016 and the Company’s strong future earnings projections. Based
on this evaluation, as of December 31, 2016, the Company reversed $0.8 million of its valuation allowance. We believe,
however, that it is more likely than not that $0.1 million in state net operating loss carryforwards will not be realized. Accordingly,
a valuation allowance has been maintained on these state net operating losses. In addition, included in the net operating
loss carry-forward deferred tax asset above is approximately $13.5 million of federal deferred tax assets attributable to excess
stock option deductions. Due to a provision within ASC Topic 718, Compensation – Stock Compensation (“ ASC
718 At December 31,
2016, the Company had federal and state net operating loss carry-forwards (“ NOLs
2025 $ 5.9
2026 25.5
2027 15.5
2028 5.2
2029 7.7
2030 10.6
2031 1.3
2032 —
2033 0.1
2034 2.5
2035 1.5
$ 75.8 The state NOLs expire through 2035 as follows
(in millions):
2017 $ 3.1
2028 2.7
2029 5.8
2030 11.0
2034 2.0
2035 0.8
California NOLs 25.4
Other State NOLs 5.1
Total State NOLs $ 30.5 Utilization of the net
operating loss and tax credit carry-forwards may be subject to a substantial annual limitation due to ownership change limitations
that may have occurred or that could occur in the future, as required by Section 382 of the IRC, as well as similar state provisions.
These ownership changes may limit the amount of NOLs and research and development credit carry-forwards that can be utilized annually
to offset future taxable income and tax, respectively. A Section 382 ownership change occurred in 2006 and any changes
have been reflected in the NOLs presented above as of December 31, 2016. As a result of an acquisition in 2001, approximately
$9.9 million of the NOLs are subject to an annual limitation of approximately $0.5 million per year. The federal and state
NOLs begin to expire in 2025 and 2017, respectively. Approximately $10.8 million and $5.0 million, respectively, of the federal
and state NOLs were incurred by subsidiaries prior to the date of the Company’s acquisition of such subsidiaries. The Company
established a valuation allowance of $4.1 million at the date of acquisitions related to these subsidiaries. During 2013, the valuation
allowance has been reversed. The tax benefits associated with the realization of such NOLs will be credited to the provision
for income taxes. In addition, federal NOLs of approximately $13.5 million relate to stock option deductions. Therefore, once the
stock option deductions reduce income taxes payable in the future in accordance with ASC 718, approximately $4.6 million will be
credited to stockholders’ equity rather than to income tax benefit. At December 31,
2016, deferred tax assets exclude approximately $1.7 million and $0.4 million of tax-effected federal and state NOLs pertaining
to tax deductions from stock-based compensation. Upon future realization of these benefits, the Company expects to increase additional
paid-in capital and reduce income taxes payable. The benefit of excess stock option deductions is not recorded until such time
that the deductions reduce income taxes payable. For purposes of determining when the stock options reduce income taxes payable,
the Company has adopted the “with and without” approach whereby the Company considers NOLs arising from continuing
operations prior to NOLs attributable to excess stock option deductions. At December 31, 2016,
the Company has federal and state research and development tax credit carry-forwards of $0.3 million and $0.2 million, respectively. The
federal credits begin to expire in 2021. The state credits do not expire. As of December 31, 2016
and 2015, the Company had unrecognized tax benefits of approximately $0.5 million and $0.5 million, respectively, all of which,
if subsequently recognized, would have affected the Company’s tax rate. A reconciliation of the beginning and
ending amount of unrecognized tax benefits is as follows:
2016 2015
(in thousands)
Balance at January 1, $ 527 $ 636
Reductions based on tax positions related to prior years and settlements (63 ) —
Reductions based on the lapse of the statutes of limitations — (109 )
Balance at December 31, $ 464 $ 527 The Company is subject
to taxation in the United States and various foreign and state jurisdictions. In general, the Company is no longer subject to U.S.
federal and state income tax examinations for years prior to 2012 (except for the use of tax losses generated prior to 2012 that
may be used to offset taxable income in subsequent years). The Company does not anticipate a significant change to the total amount
of unrecognized tax benefits within the next twelve months. The Company’s
policy is to recognize interest and penalties accrued on any unrecognized tax benefits as a component of income tax expense. The
Company accrued $0 and $10,000 of interest, respectively, associated with its unrecognized tax benefits in the years ended December
31, 2016 and 2015. </t>
  </si>
  <si>
    <t>Quarterly Financial Data (Unaudited)</t>
  </si>
  <si>
    <t>Quarterly Financial Information Disclosure [Abstract]</t>
  </si>
  <si>
    <t xml:space="preserve">Below is a summary table of the Company’s
quarterly data for the years ended December 31, 2016 and December 31, 2015.
Quarter Ended
Dec 31, 2016
Sep 30, 2016
Jun 30, 2016
Mar 31, 2016
Dec 31, 2015
Sep 30, 2015
Jun 30, 2015
Mar 31, 2015
(in thousands, except per-share amounts)
Total net revenues $ 40,378 $ 43,911 $ 36,148 $ 36,247 $ 36,421 $ 40,175 $ 30,387 $ 26,243
Gross profit $ 14,601 $ 15,755 $ 13,921 $ 13,635 $ 14,474 $ 15,297 $ 11,770 $ 10,098
Net income (loss) $ 1,378 $ 2,738 $ 430 $ (676 ) $ 1,386 $ 1,615 $ 871 $ 773
Basic earnings (loss) per share $ 0.13 $ 0.26 $ 0.04 $ (0.06 ) $ 0.13 $ 0.16 $ 0.09 $ 0.09
Diluted earnings (loss) per share $ 0.10 $ 0.21 $ 0.03 $ (0.06 ) $ 0.10 $ 0.14 $ 0.08 $ 0.07 </t>
  </si>
  <si>
    <t>SCHEDULE II - VALUATION AND QUALIFYING ACCOUNTS</t>
  </si>
  <si>
    <t>Valuation and Qualifying Accounts [Abstract]</t>
  </si>
  <si>
    <t xml:space="preserve">Years Ended December 31,
2016 2015 2014
(in thousands)
Allowance for bad debts:
Beginning balance $ 605 $ 490 $ 294
Additions 344 379 354
Write-offs (306 ) (264 ) (158 )
Ending balance $ 643 $ 605 $ 490
Allowance for customer credits:
Beginning balance $ 439 $ 280 $ 111
Additions 592 803 1,037
Write-offs (660 ) (644 ) (868 )
Ending balance $ 371 $ 439 $ 280
Tax valuation allowance:
Beginning balance $ 5,427 $ 6,015 $ 6,356
Charged (credited) to tax expense (771 ) (588 ) (341 )
Ending balance $ 4,656 $ 5,427 $ 6,015 </t>
  </si>
  <si>
    <t>Summary of Significant Accounting Policies (Policies)</t>
  </si>
  <si>
    <t>Basis of Presentation</t>
  </si>
  <si>
    <t>Use of Estimates in the Preparation of Financial Statements</t>
  </si>
  <si>
    <t>Use of Estimates
in the Preparation of Financial Statements. U.S. GAAP</t>
  </si>
  <si>
    <t>Cash and Cash Equivalents</t>
  </si>
  <si>
    <t xml:space="preserve">Cash and Cash Equivalents. </t>
  </si>
  <si>
    <t>Investments. In October 2013,
the Company entered into a Reseller Agreement with SaleMove to become a reseller of SaleMove’s technology for enhancing communications
with consumers. SaleMove’s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50% share of various product development,
marketing and sales costs and expenses, with the advanced funds to be recovered by the Company from SaleMove’s share of sales
revenue. As of December 31, 2016, the net advances due from SaleMove totaled $552,000 and are classified as an other
long-term asset on the consolidated balance sheet.
I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and May 2016,
the Company invested an additional $375,000 and $375,000, respectively, in GoMoto in the form of convertible promissory notes (“ GoMoto
Notes</t>
  </si>
  <si>
    <t>Accounts Receivable</t>
  </si>
  <si>
    <t xml:space="preserve">Accounts Receivable. </t>
  </si>
  <si>
    <t>Allowances for Bad Debts and Customer Credits</t>
  </si>
  <si>
    <t>Allowances for Bad
Debts and Customer Credits. 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off against the previously established
estimated allowance for customer credits with no impact on revenues. 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our stock could be material.</t>
  </si>
  <si>
    <t>Contingencies</t>
  </si>
  <si>
    <t xml:space="preserve">Contingencies. </t>
  </si>
  <si>
    <t>Fair Value of Financial Instruments</t>
  </si>
  <si>
    <t>Fair Value of Financial
Instru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Cash equivalents, accounts
receivable, net of allowance, accounts payable and accrued liabilities, are carried at cost, which management believes approximates
fair value because of the short-term maturity of these instruments. The
Company’s investments at December 31, 2016 and 2015 consist primarily of investments in SaleMove and GoMoto and are accounted
for under the cost method. Although there is no established market for these investments, we evaluated the investments for impairment
by comparing them to an estimated fair value and determined that there is no impairment.</t>
  </si>
  <si>
    <t>Variable Interest Entities</t>
  </si>
  <si>
    <t>Variable Interest
Entities. Based on Autobytel’s
analysis for the periods presented in this report, it is not the primary beneficiary of SaleMove. Accordingly, SaleMove does not
meet the criteria for consolidation. The SaleMove Advances are classified as an other long-term asset on the consolidated
balance sheet as of December 31, 2016 and December 31, 2015. The carrying value and maximum potential loss exposure
from SaleMove totaled $0.6 million as of December 31, 2016, and $0.7 million as of December 31, 2015.</t>
  </si>
  <si>
    <t>Concentration of Credit Risk and Risks Due to Significant Customers</t>
  </si>
  <si>
    <t xml:space="preserve">Concentration of
Credit Risk and Risks Due to Significant Customers. The Company has a concentration
of credit risk with its automotive industry related accounts receivable balances, particularly with Urban Science Applications
(which represents several Manufacturer programs), General Motors and Ford Direct. During 2016, approximately 28% of
the Company’s total revenues were derived from these three customers, and approximately 36% or $12.6 million of gross accounts
receivable related to these three customers at December 31, 2016. In 2016, Urban Science Applications accounted for
16% and 19% of total revenues and total accounts receivable as of December 31, 2016, respectively. During 2015, approximately
28% of the Company’s total revenues were derived from Urban Science Applications, General Motors and Ford Direct, and approximately
37% or $10.7 million of gross accounts receivable related to these three customers at December 31, 2015. In 2015, Urban
Science Applications accounted for 16% of total revenues and accounts receivable as of December 31, 2015, respectively. </t>
  </si>
  <si>
    <t>Property and Equipment</t>
  </si>
  <si>
    <t xml:space="preserve">Property and Equipment. </t>
  </si>
  <si>
    <t>Operating Leases</t>
  </si>
  <si>
    <t>Operating Leases. Reimbursed tenant improvements
are considered in determining straight-line rent expense and are amortized over the shorter of their estimated useful lives or
the lease term.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t>
  </si>
  <si>
    <t>Capitalized Internal Use Software and Website Development Costs</t>
  </si>
  <si>
    <t xml:space="preserve">Capitalized Internal
Use Software and Website Development Costs. </t>
  </si>
  <si>
    <t>Impairment of Long-Lived Assets and Intangible Assets</t>
  </si>
  <si>
    <t>Impairment of Long-Lived
Assets and Intangible Assets. Indefinite-lived
intangible assets</t>
  </si>
  <si>
    <t xml:space="preserve">Goodwill. </t>
  </si>
  <si>
    <t>Revenue Recognition</t>
  </si>
  <si>
    <t>Revenue Recognition. The Company recognizes
revenues when evidence of an arrangement exists, pricing is fixed and determinable, collection is reasonably assured and delivery
or performance of service has occurred. Lead fees are generally recognized as revenues in the period the service is provided. Advertising
revenues are generally recognized in the period the advertisements are displayed on Company Websites. Fees billed prior to providing
services are deferred, as they do not satisfy all U.S. GAAP revenue recognition criteria. Deferred revenues are recognized as revenue
over the periods services are provided.</t>
  </si>
  <si>
    <t>Cost of Revenues</t>
  </si>
  <si>
    <t>Cost of Revenues. SEM SEO</t>
  </si>
  <si>
    <t xml:space="preserve"> Income Taxes. </t>
  </si>
  <si>
    <t>Computation of Basic and Diluted Net Earnings per Share</t>
  </si>
  <si>
    <t>Computation of Basic
and Diluted Net Earnings per Share. The following are the
share amounts utilized to compute the basic and diluted net earnings per share for the years ended December 31:
2016 2015 2014
Basic Shares:
Weighted average common shares outstanding 10,673,015 9,907,066 8,998,035
Weighted average common shares repurchased — — (18,138 )
Basic Shares 10,673,015 9,907,066 8,979,897
Diluted Shares:
Basic Shares 10,673,015 9,907,066 8,979,897
Weighted average dilutive securities 2,630,194 2,755,258 2,232,011
Dilutive Shares 13,303,209 12,662,324 11,211,908 For the years
ended December 31, 2016 and 2015, weighted average dilutive securities included dilutive options, warrants and convertible preferred
shares. For the year ended December 31, 2014, weighted average dilutive securities included dilutive options, warrants
and convertible debt. Potentially dilutive
securities representing approximately 1.9 million, 1.4 million and 1.1 million shares of common stock for the years ended
December 31, 2016, 2015 and 2014, respectively, were excluded from the computation of diluted income per share for these periods
because their effect would have been anti-dilutive.</t>
  </si>
  <si>
    <t>Share-Based Compensation</t>
  </si>
  <si>
    <t>Share-Based Compensation. Awards Plans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t>
  </si>
  <si>
    <t>Business Segment</t>
  </si>
  <si>
    <t>Business Segment.</t>
  </si>
  <si>
    <t>Advertising Expense</t>
  </si>
  <si>
    <t xml:space="preserve">Advertising Expense. </t>
  </si>
  <si>
    <t>Recent Accounting Pronouncements</t>
  </si>
  <si>
    <t xml:space="preserve">Accounting
Standards Codification 606 “Revenue from Contracts with Customers.” ASU Accounting
Standards Codification 740 “Income Taxes.” Accounting
Standards Codification 842 “Leases.” Accounting
Standards Codification 323 “Investments-Equity Method and Joint Ventures.” Accounting
Standards Codification 718 “Compensation-Stock Compensation.” Accounting
Standards Codification 230 “Statement of Cash Flows.” Accounting
Standards Codification 810 “Consolidation.” Accounting
Standards Codification 205-40 “Presentation of Financial Statements – Going Concern.” </t>
  </si>
  <si>
    <t>Summary of Significant Accounting Policies (Tables)</t>
  </si>
  <si>
    <t>Computation of basic and diluted net earnings (loss) per share</t>
  </si>
  <si>
    <t xml:space="preserve">2016 2015 2014
Basic Shares:
Weighted average common shares outstanding 10,673,015 9,907,066 8,998,035
Weighted average common shares repurchased — — (18,138 )
Basic Shares 10,673,015 9,907,066 8,979,897
Diluted Shares:
Basic Shares 10,673,015 9,907,066 8,979,897
Weighted average dilutive securities 2,630,194 2,755,258 2,232,011
Dilutive Shares 13,303,209 12,662,324 11,211,908 </t>
  </si>
  <si>
    <t>Acquisitions (Tables)</t>
  </si>
  <si>
    <t>Autoweb [Member]</t>
  </si>
  <si>
    <t>Fair value of consideration transferred</t>
  </si>
  <si>
    <t xml:space="preserve">(in thousands)
Series B Preferred Stock $ 20,989
Series B Preferred warrants to purchase 148,240 shares of Series B Preferred Stock 2,542
Cash 279
Fair value of prior ownership in AutoWeb 4,016
$ 27,826 </t>
  </si>
  <si>
    <t>Fair value of assets and liabilities assumed</t>
  </si>
  <si>
    <t xml:space="preserve">(in thousands)
Net identifiable assets acquired:
Total tangible assets acquired $ 4,456
Total liabilities assumed 543
Net identifiable assets acquired 3,913
Definite-lived intangible assets acquired 17,690
Goodwill 5,954
$ 27,557 </t>
  </si>
  <si>
    <t>Acquired intangible assets</t>
  </si>
  <si>
    <t xml:space="preserve">Valuation Method Estimated Fair Value Estimated Useful Life (1)
(in thousands) (years)
Customer relationships Excess of earnings (2) $ 7,470 4
Trademark/trade names Relief from Royalty (3) 2,600 6
Developed technology Excess of earnings (4) 7,620 7
Total purchased intangible assets $ 17,690 </t>
  </si>
  <si>
    <t>Dealix/Autotegrity [Member]</t>
  </si>
  <si>
    <t xml:space="preserve">(in thousands)
Net identifiable assets acquired:
Total tangible assets acquired $ 9,778
Total liabilities assumed 2,520
Net identifiable assets acquired 7,258
Definite-lived intangible assets acquired 7,655
Indefinite-lived intangible assets acquired 2,200
Goodwill 7,358
$ 24,471 </t>
  </si>
  <si>
    <t xml:space="preserve">Valuation Method Estimated Fair Value Estimated Useful Life (1)
(in thousands) (years)
Customer relationships Excess of earnings (2) $ 7,020 10
Trademark/trade names – Autotegrity Relief from Royalty (3) 120 3
Trademark/trade names – UsedCars.com Relief from Royalty (3) 2,200 Indefinite
Developed technology Cost Approach (4) 515 3
Total purchased intangible assets $ 9,855 </t>
  </si>
  <si>
    <t xml:space="preserve">(in thousands)
Cash (including a working capital adjustment of $44) $ 10,044
Convertible subordinated promissory note 1,300
Warrant to purchase Company common stock 510
$ 11,854 </t>
  </si>
  <si>
    <t>Auto USA [Member]</t>
  </si>
  <si>
    <t xml:space="preserve">(in thousands)
Net identifiable assets acquired $ 758
Long-lived intangible assets acquired 3,660
Goodwill 7,346
$ 11,764 </t>
  </si>
  <si>
    <t xml:space="preserve">Valuation Method Estimated Fair Value Estimated Useful Life (1)
(in thousands) (years)
Customer relationships Excess of earnings(2) $ 2,660 5
Trademark/trade names Relief from Royalty(3) 1,000 5
Total purchased intangible assets $ 3,660 </t>
  </si>
  <si>
    <t>Investments (Tables)</t>
  </si>
  <si>
    <t>Schedule of Fair Value of Investments</t>
  </si>
  <si>
    <t xml:space="preserve">Note Note
receivable- receivable-
Description long-term current Investments
Balance at December 31, 2014 $ — $ 150 $ 3,880
Total gains, realized or unrealized — — 636
Purchases, (sales), issuances and (settlements), net 375 (150 ) (3,836 )
Balance at December 31, 2015 375 — 680
Purchases, (sales), issuances and (settlements), net (375 ) 750 —
Balance at December 31, 2016 — 750 680
Reserve for notes receivable — (750 ) —
Net balance at December 31, 2016 $ — $ — $ 680 </t>
  </si>
  <si>
    <t>Selected Balance Sheet Accounts (Tables)</t>
  </si>
  <si>
    <t>Property and equipment</t>
  </si>
  <si>
    <t xml:space="preserve">As of December 31,
2016 2015
(in thousands)
Computer software and hardware $ 12,027 $ 12,998
Capitalized internal use software 5,359 2,743
Furniture and equipment 1,332 1,419
Leasehold improvements 1,139 1,424
19,857 18,584
Less—Accumulated depreciation and amortization (15,427 ) (14,288 )
Property and Equipment, net $ 4,430 $ 4,296 </t>
  </si>
  <si>
    <t>Amortization of intangible assets, estimated useful lives</t>
  </si>
  <si>
    <t xml:space="preserve">December 31, 2016 December 31, 2015
Intangible Asset
Estimated Useful Life Gross Accumulated Amortization Net Gross Accumulated Amortization Net
Trademarks/trade names/licenses/domains 3 – 6 years $ 9,294 $ (6,756 ) $ 2,538 $ 9,294 $ (6,071 ) $ 3,223
Tradename Indefinite 2,200 — 2,200 2,200 — 2,200
Software and publications 3 years 1,300 (1,300 ) — 1,300 (1,300 ) —
Customer relationships 2 - 10 years 19,563 (7,454 ) 12,109 19,563 (4,341 ) 15,222
Employment/non-compete agreements 1-5 years 1,510 (1,273 ) 237 1,510 (849 ) 661
Developed technology 5-7 years 8,955 (2,256 ) 6,699 8,955 (746 ) 8,209
$ 42,822 $ (19,039 ) $ 23,783 $ 42,822 $ (13,307 ) $ 29,515 </t>
  </si>
  <si>
    <t>Amortization expense</t>
  </si>
  <si>
    <t xml:space="preserve">Year Amortization Expense
(in thousands)
2017 $ 5,366
2018 5,028
2019 3,655
2020 2,224
2021 2,116
$ 18,389 </t>
  </si>
  <si>
    <t xml:space="preserve">(in thousands)
Goodwill as of December 31, 2014 $ 20,948
Acquisition of Dealix/Autotegrity 11,215
Acquisition of AutoWeb 10,740
Goodwill as of December 31, 2015 42,903
Purchase price allocation adjustments from Dealix/Autotegrity acquisition (82 )
Goodwill as December 31, 2016 $ 42,821 </t>
  </si>
  <si>
    <t xml:space="preserve">As of December 31,
2016 2015
(in thousands)
Accrued employee-related benefits $ 4,530 $ 3,945
Other accrued expenses and other current liabilities:
Other accrued expenses 7,278 5,751
Amounts due to customers 466 486
Other current liabilities 571 562
Total other accrued expenses and other current liabilities 8,315 6,799
Total accrued expenses and other current liabilities $ 12,845 $ 10,744 </t>
  </si>
  <si>
    <t>Commitments and Contingencies (Tables)</t>
  </si>
  <si>
    <t>Future minimum lease payments</t>
  </si>
  <si>
    <t xml:space="preserve">Years Ending December 31,
2017 $ 1,767
2018 1,004
2019 665
2020 515
2021 446
Thereafter 1,017
$ 5,414 </t>
  </si>
  <si>
    <t>Stockholders' Equity (Tables)</t>
  </si>
  <si>
    <t>Share-based compensation expense included in costs and expenses</t>
  </si>
  <si>
    <t xml:space="preserve">Years Ended December 31,
2016 2015 2014
(in thousands)
Share-based compensation expense:
Cost of revenues $ 67 $ 150 $ 69
Sales and marketing 1,777 713 544
Technology support 601 518 251
General and administrative 1,982 1,185 562
Share-based compensation expense 4,427 2,566 1,426
Amount capitalized to internal use software 15 9 5
Total share-based compensation expense $ 4,412 $ 2,557 $ 1,421 </t>
  </si>
  <si>
    <t>Fair value of stock options granted using the following weighted average assumptions</t>
  </si>
  <si>
    <t xml:space="preserve">Years Ended December 31,
2016 2015 2014
Expected volatility 58 % 56 % 56 %
Expected risk-free interest rate 1.2 % 1.3 % 1.4 %
Expected life (years) 4.4 4.4 4.3 </t>
  </si>
  <si>
    <t>Outstanding stock options</t>
  </si>
  <si>
    <t xml:space="preserve">Number of Options
Weighted Average Exercise Price per Share
Weighted Average Remaining Contractual Term
Aggregate Intrinsic Value
(years) (thousands)
Outstanding at December 31, 2015 2,351,941 $ 8.70 4.2
Granted 933,900 16.29
Exercised (386,001 ) 7.91
Forfeited or expired (157,309 ) 12.76
Outstanding at December 31, 2016 2,742,531 $ 11.15 4.3 $ 10,215
Vested and expected to vest at December 31, 2016 2,637,620 $ 10.97 4.2 $ 10,177
Exercisable at December 31, 2016 1,719,255 $ 8.49 3.2 $ 9,876 </t>
  </si>
  <si>
    <t>Shares reserved for issuance</t>
  </si>
  <si>
    <t xml:space="preserve">Number of Shares
Stock options outstanding 2,742,531
Authorized for future grants under stock-based incentive plans 1,470,155
Reserved for conversion of preferred shares issued in relation to AutoWeb 1,680,070
Reserved for exercise of warrants 1,552,330
Reserved for conversion of promissory notes 61,200
Total 7,506,286 </t>
  </si>
  <si>
    <t>Income Taxes (Tables)</t>
  </si>
  <si>
    <t>Income tax expense (benefit) from continuing operations</t>
  </si>
  <si>
    <t xml:space="preserve">2016 2015 2014
(in thousands)
Current:
Federal $ 244 $ 212 $ 129
State 508 226 150
Foreign 69 — —
821 438 279
Deferred:
Federal 1,726 2,997 1,714
State 1,040 586 385
Foreign — — —
2,766 3,583 2,099
Valuation allowance release (772 ) (588 ) (341 )
Total income tax expense (benefit) $ 2,815 $ 3,433 $ 2,037 </t>
  </si>
  <si>
    <t>The reconciliations of the U.S. federal statutory rate to the effective income tax rate</t>
  </si>
  <si>
    <t>2016 2015 2014
Tax provision at U.S. federal statutory rates 34.0 % 34.0 % 34.0 %
State income taxes net of federal benefit 3.1 2.3 2.6
Deferred tax asset adjustments – NOL related 16.1 6.8 6.4
Non-deductible permanent items — 0.7 0.4
Acquisition costs — 7.0 —
Other 0.4 (1.0 ) 0.3
Change in valuation allowance (11.5 ) (7.3 ) (6.3 )
Effective income tax rate 42.1 % 42.5 % 37.4 %</t>
  </si>
  <si>
    <t>Deferred income taxes</t>
  </si>
  <si>
    <t xml:space="preserve">2016 2015
(in thousands)
Deferred tax assets:
Allowance for doubtful accounts $ 381 $ 394
Accrued liabilities 1,596 1,266
Net operating loss carry-forwards 25,563 31,325
Fixed assets — 16
Intangible assets — —
Share-based compensation expense 3,225 2,422
Other 1,191 613
Total gross deferred tax assets 31,956 36,036
Valuation allowance (4,656 ) (5,427 )
27,300 30,609
Deferred tax liabilities:
Fixed assets (114 ) —
Intangible assets (7,698 ) (9,147 )
Unremitted foreign earnings (20 ) —
Total gross deferred tax liabilities (7,832 ) (9,147 )
Net deferred tax assets $ 19,468 $ 21,462 </t>
  </si>
  <si>
    <t>Federal and state net operating loss carry-forwards</t>
  </si>
  <si>
    <t xml:space="preserve">2025 $ 5.9
2026 25.5
2027 15.5
2028 5.2
2029 7.7
2030 10.6
2031 1.3
2032 —
2033 0.1
2034 2.5
2035 1.5
$ 75.8
2017 $ 3.1
2028 2.7
2029 5.8
2030 11.0
2034 2.0
2035 0.8
California NOLs 25.4
Other State NOLs 5.1
Total State NOLs $ 30.5 </t>
  </si>
  <si>
    <t>A reconciliation of the beginning and ending amount of unrecognized tax benefits</t>
  </si>
  <si>
    <t xml:space="preserve">2016 2015
(in thousands)
Balance at January 1, $ 527 $ 636
Reductions based on tax positions related to prior years and settlements (63 ) —
Reductions based on the lapse of the statutes of limitations — (109 )
Balance at December 31, $ 464 $ 527 </t>
  </si>
  <si>
    <t>Quarterly Financial Data (Unaudited) (Tables)</t>
  </si>
  <si>
    <t>Schedule of quarterly financial information</t>
  </si>
  <si>
    <t xml:space="preserve">Quarter Ended
Dec 31, 2016
Sep 30, 2016
Jun 30, 2016
Mar 31, 2016
Dec 31, 2015
Sep 30, 2015
Jun 30, 2015
Mar 31, 2015
(in thousands, except per-share amounts)
Total net revenues $ 40,378 $ 43,911 $ 36,148 $ 36,247 $ 36,421 $ 40,175 $ 30,387 $ 26,243
Gross profit $ 14,601 $ 15,755 $ 13,921 $ 13,635 $ 14,474 $ 15,297 $ 11,770 $ 10,098
Net income (loss) $ 1,378 $ 2,738 $ 430 $ (676 ) $ 1,386 $ 1,615 $ 871 $ 773
Basic earnings (loss) per share $ 0.13 $ 0.26 $ 0.04 $ (0.06 ) $ 0.13 $ 0.16 $ 0.09 $ 0.09
Diluted earnings (loss) per share $ 0.10 $ 0.21 $ 0.03 $ (0.06 ) $ 0.10 $ 0.14 $ 0.08 $ 0.07 </t>
  </si>
  <si>
    <t>SCHEDULE II - VALUATION AND QUALIFYING ACCOUNTS (Tables)</t>
  </si>
  <si>
    <t>SCHEDULE II VALUATION AND QUALIFYING ACCOUNTS</t>
  </si>
  <si>
    <t>Organization and Operations of Autobytel (Details Narrative)</t>
  </si>
  <si>
    <t>Date of incorporation</t>
  </si>
  <si>
    <t>May 17,
		1996</t>
  </si>
  <si>
    <t>Car.com [Member]</t>
  </si>
  <si>
    <t>Date of acquisition</t>
  </si>
  <si>
    <t>Dec. 19,
		2016</t>
  </si>
  <si>
    <t>Oct. 1,
		2015</t>
  </si>
  <si>
    <t>May 21,
		2015</t>
  </si>
  <si>
    <t>Auto Holdings [Member]</t>
  </si>
  <si>
    <t>Apr. 27,
		2015</t>
  </si>
  <si>
    <t>Jan. 13,
		2014</t>
  </si>
  <si>
    <t>Summary of Significant Accounting Policies (Details) - shares</t>
  </si>
  <si>
    <t>Weighted average common shares outstanding, basic</t>
  </si>
  <si>
    <t>Weighted average common shares outstanding, basic, repurchased</t>
  </si>
  <si>
    <t>Weighted average common shares outstanding, basic, total</t>
  </si>
  <si>
    <t>Weighted average dilutive securities</t>
  </si>
  <si>
    <t>Weighted average dilutive securities (in shares)</t>
  </si>
  <si>
    <t>Dilutive Shares (in shares)</t>
  </si>
  <si>
    <t>Summary of Significant Accounting Policies (Details Narratives) - USD ($) $ in Thousands</t>
  </si>
  <si>
    <t>Investment [Line Items]</t>
  </si>
  <si>
    <t>Capitalized software and website development costs</t>
  </si>
  <si>
    <t>Antidilutive shares excluded for EPS computation</t>
  </si>
  <si>
    <t>Advertising expense</t>
  </si>
  <si>
    <t>Sales Revenue, Net [Member]</t>
  </si>
  <si>
    <t>Concentration risk</t>
  </si>
  <si>
    <t>28.00%</t>
  </si>
  <si>
    <t>Sales Revenue, Net [Member] | Urban Science [Member]</t>
  </si>
  <si>
    <t>16.00%</t>
  </si>
  <si>
    <t>Accounts Receivable [Member]</t>
  </si>
  <si>
    <t>36.00%</t>
  </si>
  <si>
    <t>37.00%</t>
  </si>
  <si>
    <t>Accounts Receivable [Member] | Urban Science [Member]</t>
  </si>
  <si>
    <t>19.00%</t>
  </si>
  <si>
    <t>SaleMove Inc [Member]</t>
  </si>
  <si>
    <t>Advances due from affiliate</t>
  </si>
  <si>
    <t>Carrying value of VIE</t>
  </si>
  <si>
    <t>GoMoto [Member]</t>
  </si>
  <si>
    <t>Reserve for notes receivable</t>
  </si>
  <si>
    <t>Acquisitions (Details) $ in Thousands</t>
  </si>
  <si>
    <t>Dec. 31, 2016USD ($)</t>
  </si>
  <si>
    <t>Consideration transferred</t>
  </si>
  <si>
    <t>Autoweb [Member] | Series B Preferred Stock [Member]</t>
  </si>
  <si>
    <t>Autoweb [Member] | Series B Preferred Warrants [Member]</t>
  </si>
  <si>
    <t>Autoweb [Member] | Cash [Member]</t>
  </si>
  <si>
    <t>Autoweb [Member] | Fair Value Of Prior Ownership [Member]</t>
  </si>
  <si>
    <t>Auto USA [Member] | Cash [Member]</t>
  </si>
  <si>
    <t>Auto USA [Member] | Convertible Notes Payable [Member]</t>
  </si>
  <si>
    <t>Auto USA [Member] | Warrant [Member]</t>
  </si>
  <si>
    <t>Acquisitions (Details 1) $ in Thousands</t>
  </si>
  <si>
    <t>Total tangible assets acquired</t>
  </si>
  <si>
    <t>Total liabilities assumed</t>
  </si>
  <si>
    <t>Net identifiable assets acquired</t>
  </si>
  <si>
    <t>Definite-lived intangible assets acquired</t>
  </si>
  <si>
    <t>Net assets acquired</t>
  </si>
  <si>
    <t>Indefinite-lived intangible assets acquired</t>
  </si>
  <si>
    <t>Acquisitions (Details 2) $ in Thousands</t>
  </si>
  <si>
    <t>Acquired Definite-Lived Intangible Assets</t>
  </si>
  <si>
    <t>Estimated Fair Value</t>
  </si>
  <si>
    <t>Customer Relationships [Member] | Autoweb [Member]</t>
  </si>
  <si>
    <t>Valuation Method</t>
  </si>
  <si>
    <t xml:space="preserve">Excess of earnings </t>
  </si>
  <si>
    <t>[1]</t>
  </si>
  <si>
    <t>Estimated Useful Life</t>
  </si>
  <si>
    <t>4 years</t>
  </si>
  <si>
    <t>[2]</t>
  </si>
  <si>
    <t>Customer Relationships [Member] | Dealix/Autotegrity [Member]</t>
  </si>
  <si>
    <t>10 years</t>
  </si>
  <si>
    <t>[3]</t>
  </si>
  <si>
    <t>Customer Relationships [Member] | Auto USA [Member]</t>
  </si>
  <si>
    <t>5 years</t>
  </si>
  <si>
    <t>Trademarks and Trade Names [Member] | Autoweb [Member]</t>
  </si>
  <si>
    <t xml:space="preserve">Relief from Royalty </t>
  </si>
  <si>
    <t>[4]</t>
  </si>
  <si>
    <t>6 years</t>
  </si>
  <si>
    <t>Trademarks and Trade Names [Member] | Dealix/Autotegrity [Member]</t>
  </si>
  <si>
    <t>3 years</t>
  </si>
  <si>
    <t>Trademarks and Trade Names [Member] | Auto USA [Member]</t>
  </si>
  <si>
    <t>Developed Technology [Member] | Autoweb [Member]</t>
  </si>
  <si>
    <t>[5]</t>
  </si>
  <si>
    <t>7 years</t>
  </si>
  <si>
    <t>Developed Technology [Member] | Dealix/Autotegrity [Member]</t>
  </si>
  <si>
    <t xml:space="preserve">Cost Approach </t>
  </si>
  <si>
    <t>Trademarks and Trade Names Usedcars.com [Member] | Dealix/Autotegrity [Member]</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t>
  </si>
  <si>
    <t>The cost approach estimates the cost required to repurchase or reproduce the intangible assets. The method takes into account technological and economic obsolescence of the technology.</t>
  </si>
  <si>
    <t>The relief from royalty method is an earnings approach which assesses the royalty savings an entity realizes since it owns the asset and isn't required to pay a third party a license fee for its use.</t>
  </si>
  <si>
    <t>The excess of earnings method estimates a purchased intangible asset's value based on the present value of the prospective net cash flows (or excess earnings) attributable to it. The method takes into account technological and economic obsolescence of the technology.</t>
  </si>
  <si>
    <t>Investments (Details) - USD ($) $ in Thousands</t>
  </si>
  <si>
    <t>Notes Receivable Long-Term [Member]</t>
  </si>
  <si>
    <t>Balance at beginning of period</t>
  </si>
  <si>
    <t>Total gains, realized or unrealized</t>
  </si>
  <si>
    <t>Purchases, (sales), issuances and (settlements), net</t>
  </si>
  <si>
    <t>Balance at end of period</t>
  </si>
  <si>
    <t>Net balance at December 31, 2016</t>
  </si>
  <si>
    <t>Notes Receivable Current [Member]</t>
  </si>
  <si>
    <t>Investments [Member]</t>
  </si>
  <si>
    <t>Investments (Details Narrative) $ in Thousands</t>
  </si>
  <si>
    <t>Selected Balance Sheet Accounts (Details) - USD ($) $ in Thousands</t>
  </si>
  <si>
    <t>Computer software and hardware</t>
  </si>
  <si>
    <t>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Intangible assets, gross</t>
  </si>
  <si>
    <t>Accumulated amortization</t>
  </si>
  <si>
    <t>Trademarks and Trade Names [Member]</t>
  </si>
  <si>
    <t>Trademarks and Trade Names [Member] | Minimum [Member]</t>
  </si>
  <si>
    <t>Finite-Lived Intangible Assets</t>
  </si>
  <si>
    <t>Estimated Useful Life (in years)</t>
  </si>
  <si>
    <t>Trademarks and Trade Names [Member] | Maximum [Member]</t>
  </si>
  <si>
    <t>Software and publications [Member]</t>
  </si>
  <si>
    <t>Customer Relationships [Member]</t>
  </si>
  <si>
    <t>Customer Relationships [Member] | Minimum [Member]</t>
  </si>
  <si>
    <t>2 years</t>
  </si>
  <si>
    <t>Customer Relationships [Member] | Maximum [Member]</t>
  </si>
  <si>
    <t>Employment/non-compete agreements [Member] | Minimum [Member]</t>
  </si>
  <si>
    <t>1 year</t>
  </si>
  <si>
    <t>Employment/non-compete agreements [Member] | Maximum [Member]</t>
  </si>
  <si>
    <t>Developed Technology Rights [Member]</t>
  </si>
  <si>
    <t>Developed Technology Rights [Member] | Minimum [Member]</t>
  </si>
  <si>
    <t>Developed Technology Rights [Member] | Maximum [Member]</t>
  </si>
  <si>
    <t>Tradename [Member]</t>
  </si>
  <si>
    <t>Noncompete Agreements [Member]</t>
  </si>
  <si>
    <t>Selected Balance Sheet Accounts (Details 2) $ in Thousands</t>
  </si>
  <si>
    <t>Amortization expense for the remainder of the year and for the next five years</t>
  </si>
  <si>
    <t>Selected Balance Sheet Accounts (Details 3) - USD ($) $ in Thousands</t>
  </si>
  <si>
    <t>Goodwill, beginning of period</t>
  </si>
  <si>
    <t>Acquisition of Dealix/Autotegrity</t>
  </si>
  <si>
    <t>Acquisition of AutoWeb</t>
  </si>
  <si>
    <t>Purchase price allocation adjustments from Dealix/Autotegrity acquisition</t>
  </si>
  <si>
    <t>Goodwill, end of period</t>
  </si>
  <si>
    <t>Selected Balance Sheet Accounts (Details 4) - USD ($) $ in Thousands</t>
  </si>
  <si>
    <t>Other accrued expenses and other current liabilities:</t>
  </si>
  <si>
    <t>Other accrued expenses</t>
  </si>
  <si>
    <t>Amounts due to customers</t>
  </si>
  <si>
    <t>Other current liabilities</t>
  </si>
  <si>
    <t>Total other accrued expenses and other current liabilities</t>
  </si>
  <si>
    <t>Total accrued expenses and other current liabilities</t>
  </si>
  <si>
    <t>Selected Balance Sheet Accounts (Details Narrative) - USD ($) $ in Thousands</t>
  </si>
  <si>
    <t>Capitalized internal use software, net of amortization</t>
  </si>
  <si>
    <t>Depreciation and amortization expense, property and equipment</t>
  </si>
  <si>
    <t>Depreciation and amortization, cost of revenues</t>
  </si>
  <si>
    <t>Depreciation and amortization, operating expenses</t>
  </si>
  <si>
    <t>Credit Facility (Details Narrative) $ in Thousands</t>
  </si>
  <si>
    <t>Revolving loan current balance</t>
  </si>
  <si>
    <t>Term Loan 1</t>
  </si>
  <si>
    <t>Term loan</t>
  </si>
  <si>
    <t>Term loan amortization period</t>
  </si>
  <si>
    <t>Quarterly principal payment</t>
  </si>
  <si>
    <t>Term loan maturity date</t>
  </si>
  <si>
    <t>Dec. 31,
		2017</t>
  </si>
  <si>
    <t>Term loan balance</t>
  </si>
  <si>
    <t>Revolving loan limit</t>
  </si>
  <si>
    <t>Revolving loan draw</t>
  </si>
  <si>
    <t>Term Loan 2</t>
  </si>
  <si>
    <t>Jun. 30,
		2020</t>
  </si>
  <si>
    <t>Commitments and Contingencies (Details) $ in Thousands</t>
  </si>
  <si>
    <t>Thereafter</t>
  </si>
  <si>
    <t>Commitments and Contingencies (Detail Narratives) - USD ($) $ in Thousands</t>
  </si>
  <si>
    <t>Rent expense included in operating expenses</t>
  </si>
  <si>
    <t>Retirement Savings Plan (Details Narratives) - USD ($) $ in Thousands</t>
  </si>
  <si>
    <t>Employer Discretionary Contribution Amount</t>
  </si>
  <si>
    <t>Stockholders' Equity (Details) - USD ($) $ in Thousands</t>
  </si>
  <si>
    <t>Share-based Compensation</t>
  </si>
  <si>
    <t>Share-based compensation costs</t>
  </si>
  <si>
    <t>Amount capitalized to internal use software</t>
  </si>
  <si>
    <t>Total share-based compensation costs</t>
  </si>
  <si>
    <t>Cost of revenues [Member]</t>
  </si>
  <si>
    <t>Sales and marketing [Member]</t>
  </si>
  <si>
    <t>Technology support [Member]</t>
  </si>
  <si>
    <t>General and administrative [Member]</t>
  </si>
  <si>
    <t>Share-based Compensation Costs [Member]</t>
  </si>
  <si>
    <t>Stockholders' Equity (Details 1)</t>
  </si>
  <si>
    <t>Expected volatility</t>
  </si>
  <si>
    <t>58.00%</t>
  </si>
  <si>
    <t>56.00%</t>
  </si>
  <si>
    <t>Expected risk-free interest rate</t>
  </si>
  <si>
    <t>1.20%</t>
  </si>
  <si>
    <t>1.30%</t>
  </si>
  <si>
    <t>1.40%</t>
  </si>
  <si>
    <t>Expected life (years)</t>
  </si>
  <si>
    <t>4 years 4 months 24 days</t>
  </si>
  <si>
    <t>4 years 3 months 18 days</t>
  </si>
  <si>
    <t>Stockholders' Equity (Details 2) - USD ($) $ / shares in Units, $ in Thousands</t>
  </si>
  <si>
    <t>Number of Options</t>
  </si>
  <si>
    <t>Stock options outstanding at beginning of period</t>
  </si>
  <si>
    <t>Granted</t>
  </si>
  <si>
    <t>Exercised</t>
  </si>
  <si>
    <t>Forfeited or expired</t>
  </si>
  <si>
    <t>Stock options outstanding</t>
  </si>
  <si>
    <t>Vested and expected to vest at end of period</t>
  </si>
  <si>
    <t>Exercisable at end of period</t>
  </si>
  <si>
    <t>Weighted Average Exercise Price per Share</t>
  </si>
  <si>
    <t>Outstanding at beginning of period</t>
  </si>
  <si>
    <t>Outstanding at end of period</t>
  </si>
  <si>
    <t>Weighted Average Remaining Contractual Term</t>
  </si>
  <si>
    <t>4 years 2 months 12 days</t>
  </si>
  <si>
    <t>3 years 2 months 12 days</t>
  </si>
  <si>
    <t>Aggregate Intrinsic Value</t>
  </si>
  <si>
    <t>Stockholders' Equity (Details 3) - shares</t>
  </si>
  <si>
    <t>Authorized for future grants under stock-based incentive plans</t>
  </si>
  <si>
    <t>Reserved for conversion of preferred shares issued in relation to AutoWeb</t>
  </si>
  <si>
    <t>Reserved for exercise of warrants</t>
  </si>
  <si>
    <t>Reserved for conversion of promissory notes</t>
  </si>
  <si>
    <t>Total reserved for future issuance</t>
  </si>
  <si>
    <t>Stockholders' Equity (Details Narrative) - USD ($) $ / shares in Units, $ in Thousands</t>
  </si>
  <si>
    <t>Share-based Compensation Arrangement by Share-based Payment Award, Compensation Cost [Line Items]</t>
  </si>
  <si>
    <t>Unrecognized compensation expense</t>
  </si>
  <si>
    <t>Options granted (in shares)</t>
  </si>
  <si>
    <t>Options, weighted average fair value at grant date</t>
  </si>
  <si>
    <t>Equity Incentive Plan 2014 [Member]</t>
  </si>
  <si>
    <t>Shares reserved for future issuance</t>
  </si>
  <si>
    <t>Advanced Mobile Inducement Options [Member]</t>
  </si>
  <si>
    <t>AutoUSA Inducement Options [Member]</t>
  </si>
  <si>
    <t>2015 Inducement Options [Member]</t>
  </si>
  <si>
    <t>Income Taxes (Details) - USD ($) $ in Thousands</t>
  </si>
  <si>
    <t>Current income tax expense (benefit), Federal</t>
  </si>
  <si>
    <t>Current income tax expense (benefit), State</t>
  </si>
  <si>
    <t>Current income tax expense (benefit), Foreign</t>
  </si>
  <si>
    <t>Total current income tax expense (benefit)</t>
  </si>
  <si>
    <t>Deferred income tax expense (benefit), Federal</t>
  </si>
  <si>
    <t>Deferred income tax expense (benefit), State</t>
  </si>
  <si>
    <t>Deferred income tax expense (benefit), Foreign</t>
  </si>
  <si>
    <t>Total deferred income tax expense (benefit)</t>
  </si>
  <si>
    <t>Valuation allowance release</t>
  </si>
  <si>
    <t>Total income tax expense (benefit)</t>
  </si>
  <si>
    <t>Income Taxes (Details 1)</t>
  </si>
  <si>
    <t>Tax provision at U.S. federal statutory rates</t>
  </si>
  <si>
    <t>34.00%</t>
  </si>
  <si>
    <t>State income taxes net of federal benefit</t>
  </si>
  <si>
    <t>3.10%</t>
  </si>
  <si>
    <t>2.30%</t>
  </si>
  <si>
    <t>2.60%</t>
  </si>
  <si>
    <t>Deferred tax asset adjustments – NOL related</t>
  </si>
  <si>
    <t>16.10%</t>
  </si>
  <si>
    <t>6.80%</t>
  </si>
  <si>
    <t>6.40%</t>
  </si>
  <si>
    <t>Non-deductible permanent items</t>
  </si>
  <si>
    <t>0.00%</t>
  </si>
  <si>
    <t>0.70%</t>
  </si>
  <si>
    <t>0.40%</t>
  </si>
  <si>
    <t>Acquisition costs</t>
  </si>
  <si>
    <t>7.00%</t>
  </si>
  <si>
    <t>Other</t>
  </si>
  <si>
    <t>(1.00%)</t>
  </si>
  <si>
    <t>0.30%</t>
  </si>
  <si>
    <t>Change in valuation allowance</t>
  </si>
  <si>
    <t>(11.50%)</t>
  </si>
  <si>
    <t>(7.30%)</t>
  </si>
  <si>
    <t>(6.30%)</t>
  </si>
  <si>
    <t>Effective income tax rate</t>
  </si>
  <si>
    <t>42.10%</t>
  </si>
  <si>
    <t>42.50%</t>
  </si>
  <si>
    <t>37.40%</t>
  </si>
  <si>
    <t>Income Taxes (Details 2) - USD ($) $ in Thousands</t>
  </si>
  <si>
    <t>Deferred tax assets:</t>
  </si>
  <si>
    <t>Allowance for doubtful accounts</t>
  </si>
  <si>
    <t>Accrued liabilities</t>
  </si>
  <si>
    <t>Net operating loss carry-forwards</t>
  </si>
  <si>
    <t>Fixed assets</t>
  </si>
  <si>
    <t>Intangible assets</t>
  </si>
  <si>
    <t>Share-based compensation expense</t>
  </si>
  <si>
    <t>Total gross deferred tax assets</t>
  </si>
  <si>
    <t>Valuation allowance</t>
  </si>
  <si>
    <t>Deferred tax assets, net of valuation allowance</t>
  </si>
  <si>
    <t>Deferred tax liabilities:</t>
  </si>
  <si>
    <t>Tax deductible goodwill</t>
  </si>
  <si>
    <t>Unremitted foreign earnings</t>
  </si>
  <si>
    <t>Total gross deferred tax liabilities</t>
  </si>
  <si>
    <t>Net deferred tax assets</t>
  </si>
  <si>
    <t>Income Taxes (Details 3) $ in Thousands</t>
  </si>
  <si>
    <t>Federal [Member]</t>
  </si>
  <si>
    <t>Federal [Member] | Expiration 2025 [Member]</t>
  </si>
  <si>
    <t>Federal [Member] | Expiration 2026 [Member]</t>
  </si>
  <si>
    <t>Federal [Member] | Expiration 2027 [Member]</t>
  </si>
  <si>
    <t>Federal [Member] | Expiration 2028 [Member]</t>
  </si>
  <si>
    <t>Federal [Member] | Expiration 2029 [Member]</t>
  </si>
  <si>
    <t>Federal [Member] | Expiration 2030 [Member]</t>
  </si>
  <si>
    <t>Federal [Member] | Expiration 2031 [Member]</t>
  </si>
  <si>
    <t>Federal [Member] | Expiration 2032 [Member]</t>
  </si>
  <si>
    <t>Federal [Member] | Expiration 2033 [Member]</t>
  </si>
  <si>
    <t>Federal [Member] | Expiration 2034 [Member]</t>
  </si>
  <si>
    <t>Federal [Member] | Expiration 2035 [Member]</t>
  </si>
  <si>
    <t>State [Member]</t>
  </si>
  <si>
    <t>State [Member] | Expiration 2017 [Member]</t>
  </si>
  <si>
    <t>State [Member] | Expiration 2028 [Member]</t>
  </si>
  <si>
    <t>State [Member] | Expiration 2029 [Member]</t>
  </si>
  <si>
    <t>State [Member] | Expiration 2030 [Member]</t>
  </si>
  <si>
    <t>State [Member] | Expiration 2034 [Member]</t>
  </si>
  <si>
    <t>State [Member] | Expiration 2035 [Member]</t>
  </si>
  <si>
    <t>California [Member]</t>
  </si>
  <si>
    <t>Other State [Member]</t>
  </si>
  <si>
    <t>Income Taxes (Details 4) - USD ($) $ in Thousands</t>
  </si>
  <si>
    <t>Reconciliation of the beginning and ending amount of unrecognized tax benefits</t>
  </si>
  <si>
    <t>Unrecognized tax benefits</t>
  </si>
  <si>
    <t>Reductions based on tax positions related to prior years and settlements</t>
  </si>
  <si>
    <t>Reductions based on the lapse of the statutes of limitations</t>
  </si>
  <si>
    <t>Income Taxes (Details Narrative) - USD ($) $ in Thousands</t>
  </si>
  <si>
    <t>NOL Limitation</t>
  </si>
  <si>
    <t>Accrued interest</t>
  </si>
  <si>
    <t>NOL carry-forwards incurred by subsidiaries</t>
  </si>
  <si>
    <t>Valuation allowance, subsidiaries</t>
  </si>
  <si>
    <t>Tax-effected federal and state NOLs pertaining to tax deductions from stock-based compensation</t>
  </si>
  <si>
    <t>Research and development tax credit carry-forwards</t>
  </si>
  <si>
    <t>Quarterly Financial Data (Unaudited) (Details) - USD ($) $ / shares in Units, $ in Thousands</t>
  </si>
  <si>
    <t>3 Months Ended</t>
  </si>
  <si>
    <t>Sep. 30, 2016</t>
  </si>
  <si>
    <t>Mar. 31, 2016</t>
  </si>
  <si>
    <t>Sep. 30, 2015</t>
  </si>
  <si>
    <t>Jun. 30, 2015</t>
  </si>
  <si>
    <t>Mar. 31, 2015</t>
  </si>
  <si>
    <t>Total net revenues</t>
  </si>
  <si>
    <t>Gross Profit</t>
  </si>
  <si>
    <t>Net income (loss)</t>
  </si>
  <si>
    <t>Basic earnings (loss) per share</t>
  </si>
  <si>
    <t>Diluted earnings (loss) per share</t>
  </si>
  <si>
    <t>SCHEDULE II - VALUATION AND QUALIFYING ACCOUNTS (Details) - USD ($) $ in Thousands</t>
  </si>
  <si>
    <t>Allowance for Bad Debts [Member]</t>
  </si>
  <si>
    <t>Movement in Valuation Allowances and Reserves [Roll Forward]</t>
  </si>
  <si>
    <t>Beginning Balance</t>
  </si>
  <si>
    <t>Additions</t>
  </si>
  <si>
    <t>Write-offs</t>
  </si>
  <si>
    <t>Ending Balance</t>
  </si>
  <si>
    <t>Allowance for Customer Credits [Member]</t>
  </si>
  <si>
    <t>Tax Valuation Allowance [Member]</t>
  </si>
  <si>
    <t>Charged (credit) to tax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36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5" t="n">
        <v>11021490</v>
      </c>
    </row>
    <row r="12" spans="1:4">
      <c r="A12" s="4" t="s">
        <v>19</v>
      </c>
      <c r="D12" s="6" t="n">
        <v>12500000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v>
      </c>
      <c r="B1" s="2" t="s">
        <v>1</v>
      </c>
    </row>
    <row r="2" spans="1:2">
      <c r="B2" s="2" t="s">
        <v>2</v>
      </c>
    </row>
    <row r="3" spans="1:2">
      <c r="A3" s="3" t="s">
        <v>173</v>
      </c>
    </row>
    <row r="4" spans="1:2">
      <c r="A4" s="4" t="s">
        <v>3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512</v>
      </c>
      <c r="C3" s="6" t="n">
        <v>23993</v>
      </c>
    </row>
    <row r="4" spans="1:3">
      <c r="A4" s="4" t="s">
        <v>33</v>
      </c>
      <c r="B4" s="5" t="n">
        <v>251</v>
      </c>
      <c r="C4" s="5" t="n">
        <v>0</v>
      </c>
    </row>
    <row r="5" spans="1:3">
      <c r="A5" s="4" t="s">
        <v>34</v>
      </c>
      <c r="B5" s="5" t="n">
        <v>33634</v>
      </c>
      <c r="C5" s="5" t="n">
        <v>28091</v>
      </c>
    </row>
    <row r="6" spans="1:3">
      <c r="A6" s="4" t="s">
        <v>35</v>
      </c>
      <c r="B6" s="5" t="n">
        <v>4669</v>
      </c>
      <c r="C6" s="5" t="n">
        <v>3642</v>
      </c>
    </row>
    <row r="7" spans="1:3">
      <c r="A7" s="4" t="s">
        <v>36</v>
      </c>
      <c r="B7" s="5" t="n">
        <v>901</v>
      </c>
      <c r="C7" s="5" t="n">
        <v>1276</v>
      </c>
    </row>
    <row r="8" spans="1:3">
      <c r="A8" s="4" t="s">
        <v>37</v>
      </c>
      <c r="B8" s="5" t="n">
        <v>77967</v>
      </c>
      <c r="C8" s="5" t="n">
        <v>57002</v>
      </c>
    </row>
    <row r="9" spans="1:3">
      <c r="A9" s="4" t="s">
        <v>38</v>
      </c>
      <c r="B9" s="5" t="n">
        <v>4430</v>
      </c>
      <c r="C9" s="5" t="n">
        <v>4296</v>
      </c>
    </row>
    <row r="10" spans="1:3">
      <c r="A10" s="4" t="s">
        <v>39</v>
      </c>
      <c r="B10" s="5" t="n">
        <v>680</v>
      </c>
      <c r="C10" s="5" t="n">
        <v>680</v>
      </c>
    </row>
    <row r="11" spans="1:3">
      <c r="A11" s="4" t="s">
        <v>40</v>
      </c>
      <c r="B11" s="5" t="n">
        <v>23783</v>
      </c>
      <c r="C11" s="5" t="n">
        <v>29515</v>
      </c>
    </row>
    <row r="12" spans="1:3">
      <c r="A12" s="4" t="s">
        <v>41</v>
      </c>
      <c r="B12" s="5" t="n">
        <v>42821</v>
      </c>
      <c r="C12" s="5" t="n">
        <v>42903</v>
      </c>
    </row>
    <row r="13" spans="1:3">
      <c r="A13" s="4" t="s">
        <v>42</v>
      </c>
      <c r="B13" s="5" t="n">
        <v>14799</v>
      </c>
      <c r="C13" s="5" t="n">
        <v>17820</v>
      </c>
    </row>
    <row r="14" spans="1:3">
      <c r="A14" s="4" t="s">
        <v>43</v>
      </c>
      <c r="B14" s="5" t="n">
        <v>801</v>
      </c>
      <c r="C14" s="5" t="n">
        <v>1372</v>
      </c>
    </row>
    <row r="15" spans="1:3">
      <c r="A15" s="4" t="s">
        <v>44</v>
      </c>
      <c r="B15" s="5" t="n">
        <v>165281</v>
      </c>
      <c r="C15" s="5" t="n">
        <v>153588</v>
      </c>
    </row>
    <row r="16" spans="1:3">
      <c r="A16" s="3" t="s">
        <v>45</v>
      </c>
    </row>
    <row r="17" spans="1:3">
      <c r="A17" s="4" t="s">
        <v>46</v>
      </c>
      <c r="B17" s="5" t="n">
        <v>9764</v>
      </c>
      <c r="C17" s="5" t="n">
        <v>7643</v>
      </c>
    </row>
    <row r="18" spans="1:3">
      <c r="A18" s="4" t="s">
        <v>47</v>
      </c>
      <c r="B18" s="5" t="n">
        <v>4530</v>
      </c>
      <c r="C18" s="5" t="n">
        <v>3945</v>
      </c>
    </row>
    <row r="19" spans="1:3">
      <c r="A19" s="4" t="s">
        <v>48</v>
      </c>
      <c r="B19" s="5" t="n">
        <v>8315</v>
      </c>
      <c r="C19" s="5" t="n">
        <v>6799</v>
      </c>
    </row>
    <row r="20" spans="1:3">
      <c r="A20" s="4" t="s">
        <v>49</v>
      </c>
      <c r="B20" s="5" t="n">
        <v>6563</v>
      </c>
      <c r="C20" s="5" t="n">
        <v>5250</v>
      </c>
    </row>
    <row r="21" spans="1:3">
      <c r="A21" s="4" t="s">
        <v>50</v>
      </c>
      <c r="B21" s="5" t="n">
        <v>29172</v>
      </c>
      <c r="C21" s="5" t="n">
        <v>23637</v>
      </c>
    </row>
    <row r="22" spans="1:3">
      <c r="A22" s="4" t="s">
        <v>51</v>
      </c>
      <c r="B22" s="5" t="n">
        <v>1000</v>
      </c>
      <c r="C22" s="5" t="n">
        <v>1000</v>
      </c>
    </row>
    <row r="23" spans="1:3">
      <c r="A23" s="4" t="s">
        <v>52</v>
      </c>
      <c r="B23" s="5" t="n">
        <v>7500</v>
      </c>
      <c r="C23" s="5" t="n">
        <v>12750</v>
      </c>
    </row>
    <row r="24" spans="1:3">
      <c r="A24" s="4" t="s">
        <v>53</v>
      </c>
      <c r="B24" s="5" t="n">
        <v>8000</v>
      </c>
      <c r="C24" s="5" t="n">
        <v>8000</v>
      </c>
    </row>
    <row r="25" spans="1:3">
      <c r="A25" s="4" t="s">
        <v>54</v>
      </c>
      <c r="B25" s="5" t="n">
        <v>45672</v>
      </c>
      <c r="C25" s="5" t="n">
        <v>45387</v>
      </c>
    </row>
    <row r="26" spans="1:3">
      <c r="A26" s="4" t="s">
        <v>55</v>
      </c>
      <c r="B26" s="4" t="s">
        <v>56</v>
      </c>
      <c r="C26" s="4" t="s">
        <v>56</v>
      </c>
    </row>
    <row r="27" spans="1:3">
      <c r="A27" s="3" t="s">
        <v>57</v>
      </c>
    </row>
    <row r="28" spans="1:3">
      <c r="A28" s="4" t="s">
        <v>58</v>
      </c>
      <c r="B28" s="5" t="n">
        <v>11</v>
      </c>
      <c r="C28" s="5" t="n">
        <v>11</v>
      </c>
    </row>
    <row r="29" spans="1:3">
      <c r="A29" s="4" t="s">
        <v>59</v>
      </c>
      <c r="B29" s="5" t="n">
        <v>350022</v>
      </c>
      <c r="C29" s="5" t="n">
        <v>342485</v>
      </c>
    </row>
    <row r="30" spans="1:3">
      <c r="A30" s="4" t="s">
        <v>60</v>
      </c>
      <c r="B30" s="5" t="n">
        <v>-230424</v>
      </c>
      <c r="C30" s="5" t="n">
        <v>-234295</v>
      </c>
    </row>
    <row r="31" spans="1:3">
      <c r="A31" s="4" t="s">
        <v>61</v>
      </c>
      <c r="B31" s="5" t="n">
        <v>119609</v>
      </c>
      <c r="C31" s="5" t="n">
        <v>108201</v>
      </c>
    </row>
    <row r="32" spans="1:3">
      <c r="A32" s="4" t="s">
        <v>62</v>
      </c>
      <c r="B32" s="5" t="n">
        <v>165281</v>
      </c>
      <c r="C32" s="5" t="n">
        <v>153588</v>
      </c>
    </row>
    <row r="33" spans="1:3">
      <c r="A33" s="4" t="s">
        <v>63</v>
      </c>
    </row>
    <row r="34" spans="1:3">
      <c r="A34" s="3" t="s">
        <v>57</v>
      </c>
    </row>
    <row r="35" spans="1:3">
      <c r="A35" s="4" t="s">
        <v>64</v>
      </c>
      <c r="B35" s="5" t="n">
        <v>0</v>
      </c>
      <c r="C35" s="5" t="n">
        <v>0</v>
      </c>
    </row>
    <row r="36" spans="1:3">
      <c r="A36" s="4" t="s">
        <v>65</v>
      </c>
    </row>
    <row r="37" spans="1:3">
      <c r="A37" s="3" t="s">
        <v>57</v>
      </c>
    </row>
    <row r="38" spans="1:3">
      <c r="A38" s="4" t="s">
        <v>64</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76</v>
      </c>
    </row>
    <row r="4" spans="1:2">
      <c r="A4" s="4" t="s">
        <v>210</v>
      </c>
      <c r="B4" s="4" t="s">
        <v>210</v>
      </c>
    </row>
    <row r="5" spans="1:2">
      <c r="A5" s="4" t="s">
        <v>211</v>
      </c>
      <c r="B5" s="4" t="s">
        <v>212</v>
      </c>
    </row>
    <row r="6" spans="1:2">
      <c r="A6" s="4" t="s">
        <v>213</v>
      </c>
      <c r="B6" s="4" t="s">
        <v>214</v>
      </c>
    </row>
    <row r="7" spans="1:2">
      <c r="A7" s="4" t="s">
        <v>39</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41</v>
      </c>
      <c r="B18" s="4" t="s">
        <v>236</v>
      </c>
    </row>
    <row r="19" spans="1:2">
      <c r="A19" s="4" t="s">
        <v>237</v>
      </c>
      <c r="B19" s="4" t="s">
        <v>238</v>
      </c>
    </row>
    <row r="20" spans="1:2">
      <c r="A20" s="4" t="s">
        <v>239</v>
      </c>
      <c r="B20" s="4" t="s">
        <v>240</v>
      </c>
    </row>
    <row r="21" spans="1:2">
      <c r="A21" s="4" t="s">
        <v>20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4" t="s">
        <v>256</v>
      </c>
    </row>
    <row r="4" spans="1:2">
      <c r="A4" s="4" t="s">
        <v>257</v>
      </c>
      <c r="B4" s="4" t="s">
        <v>258</v>
      </c>
    </row>
    <row r="5" spans="1:2">
      <c r="A5" s="4" t="s">
        <v>259</v>
      </c>
      <c r="B5" s="4" t="s">
        <v>260</v>
      </c>
    </row>
    <row r="6" spans="1:2">
      <c r="A6" s="4" t="s">
        <v>261</v>
      </c>
      <c r="B6" s="4" t="s">
        <v>262</v>
      </c>
    </row>
    <row r="7" spans="1:2">
      <c r="A7" s="4" t="s">
        <v>263</v>
      </c>
    </row>
    <row r="8" spans="1:2">
      <c r="A8" s="4" t="s">
        <v>257</v>
      </c>
      <c r="B8" s="4" t="s">
        <v>264</v>
      </c>
    </row>
    <row r="9" spans="1:2">
      <c r="A9" s="4" t="s">
        <v>259</v>
      </c>
      <c r="B9" s="4" t="s">
        <v>265</v>
      </c>
    </row>
    <row r="10" spans="1:2">
      <c r="A10" s="4" t="s">
        <v>261</v>
      </c>
      <c r="B10" s="4" t="s">
        <v>266</v>
      </c>
    </row>
    <row r="11" spans="1:2">
      <c r="A11" s="4" t="s">
        <v>267</v>
      </c>
    </row>
    <row r="12" spans="1:2">
      <c r="A12" s="4" t="s">
        <v>257</v>
      </c>
      <c r="B12" s="4" t="s">
        <v>268</v>
      </c>
    </row>
    <row r="13" spans="1:2">
      <c r="A13" s="4" t="s">
        <v>259</v>
      </c>
      <c r="B13"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row r="7" spans="1:2">
      <c r="A7" s="4" t="s">
        <v>41</v>
      </c>
      <c r="B7" s="4" t="s">
        <v>280</v>
      </c>
    </row>
    <row r="8" spans="1:2">
      <c r="A8" s="4" t="s">
        <v>48</v>
      </c>
      <c r="B8"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7</v>
      </c>
    </row>
    <row r="4" spans="1:2">
      <c r="A4" s="4" t="s">
        <v>309</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31</v>
      </c>
    </row>
    <row r="3" spans="1:3">
      <c r="A3" s="4" t="s">
        <v>67</v>
      </c>
      <c r="B3" s="6" t="n">
        <v>1015</v>
      </c>
      <c r="C3" s="6" t="n">
        <v>1045</v>
      </c>
    </row>
    <row r="4" spans="1:3">
      <c r="A4" s="3" t="s">
        <v>57</v>
      </c>
    </row>
    <row r="5" spans="1:3">
      <c r="A5" s="4" t="s">
        <v>68</v>
      </c>
      <c r="B5" s="4" t="s">
        <v>69</v>
      </c>
      <c r="C5" s="4" t="s">
        <v>69</v>
      </c>
    </row>
    <row r="6" spans="1:3">
      <c r="A6" s="4" t="s">
        <v>70</v>
      </c>
      <c r="B6" s="5" t="n">
        <v>55000000</v>
      </c>
      <c r="C6" s="5" t="n">
        <v>55000000</v>
      </c>
    </row>
    <row r="7" spans="1:3">
      <c r="A7" s="4" t="s">
        <v>71</v>
      </c>
      <c r="B7" s="5" t="n">
        <v>11012625</v>
      </c>
      <c r="C7" s="5" t="n">
        <v>10626624</v>
      </c>
    </row>
    <row r="8" spans="1:3">
      <c r="A8" s="4" t="s">
        <v>72</v>
      </c>
      <c r="B8" s="5" t="n">
        <v>11012625</v>
      </c>
      <c r="C8" s="5" t="n">
        <v>10626624</v>
      </c>
    </row>
    <row r="9" spans="1:3">
      <c r="A9" s="4" t="s">
        <v>63</v>
      </c>
    </row>
    <row r="10" spans="1:3">
      <c r="A10" s="3" t="s">
        <v>57</v>
      </c>
    </row>
    <row r="11" spans="1:3">
      <c r="A11" s="4" t="s">
        <v>73</v>
      </c>
      <c r="B11" s="4" t="s">
        <v>69</v>
      </c>
      <c r="C11" s="4" t="s">
        <v>69</v>
      </c>
    </row>
    <row r="12" spans="1:3">
      <c r="A12" s="4" t="s">
        <v>74</v>
      </c>
      <c r="B12" s="5" t="n">
        <v>11445187</v>
      </c>
      <c r="C12" s="5" t="n">
        <v>11445187</v>
      </c>
    </row>
    <row r="13" spans="1:3">
      <c r="A13" s="4" t="s">
        <v>75</v>
      </c>
      <c r="B13" s="5" t="n">
        <v>0</v>
      </c>
      <c r="C13" s="5" t="n">
        <v>0</v>
      </c>
    </row>
    <row r="14" spans="1:3">
      <c r="A14" s="4" t="s">
        <v>76</v>
      </c>
      <c r="B14" s="5" t="n">
        <v>0</v>
      </c>
      <c r="C14" s="5" t="n">
        <v>0</v>
      </c>
    </row>
    <row r="15" spans="1:3">
      <c r="A15" s="4" t="s">
        <v>65</v>
      </c>
    </row>
    <row r="16" spans="1:3">
      <c r="A16" s="3" t="s">
        <v>57</v>
      </c>
    </row>
    <row r="17" spans="1:3">
      <c r="A17" s="4" t="s">
        <v>73</v>
      </c>
      <c r="B17" s="4" t="s">
        <v>69</v>
      </c>
      <c r="C17" s="4" t="s">
        <v>69</v>
      </c>
    </row>
    <row r="18" spans="1:3">
      <c r="A18" s="4" t="s">
        <v>74</v>
      </c>
      <c r="B18" s="5" t="n">
        <v>500000</v>
      </c>
      <c r="C18" s="5" t="n">
        <v>500000</v>
      </c>
    </row>
    <row r="19" spans="1:3">
      <c r="A19" s="4" t="s">
        <v>75</v>
      </c>
      <c r="B19" s="5" t="n">
        <v>168007</v>
      </c>
      <c r="C19" s="5" t="n">
        <v>168007</v>
      </c>
    </row>
    <row r="20" spans="1:3">
      <c r="A20" s="4" t="s">
        <v>76</v>
      </c>
      <c r="B20" s="5" t="n">
        <v>168007</v>
      </c>
      <c r="C20" s="5" t="n">
        <v>168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16"/>
  </cols>
  <sheetData>
    <row r="1" spans="1:2">
      <c r="A1" s="1" t="s">
        <v>310</v>
      </c>
      <c r="B1" s="2" t="s">
        <v>1</v>
      </c>
    </row>
    <row r="2" spans="1:2">
      <c r="B2" s="2" t="s">
        <v>2</v>
      </c>
    </row>
    <row r="3" spans="1:2">
      <c r="A3" s="4" t="s">
        <v>311</v>
      </c>
      <c r="B3" s="4" t="s">
        <v>312</v>
      </c>
    </row>
    <row r="4" spans="1:2">
      <c r="A4" s="4" t="s">
        <v>313</v>
      </c>
    </row>
    <row r="5" spans="1:2">
      <c r="A5" s="4" t="s">
        <v>314</v>
      </c>
      <c r="B5" s="4" t="s">
        <v>315</v>
      </c>
    </row>
    <row r="6" spans="1:2">
      <c r="A6" s="4" t="s">
        <v>256</v>
      </c>
    </row>
    <row r="7" spans="1:2">
      <c r="A7" s="4" t="s">
        <v>314</v>
      </c>
      <c r="B7" s="4" t="s">
        <v>316</v>
      </c>
    </row>
    <row r="8" spans="1:2">
      <c r="A8" s="4" t="s">
        <v>263</v>
      </c>
    </row>
    <row r="9" spans="1:2">
      <c r="A9" s="4" t="s">
        <v>314</v>
      </c>
      <c r="B9" s="4" t="s">
        <v>317</v>
      </c>
    </row>
    <row r="10" spans="1:2">
      <c r="A10" s="4" t="s">
        <v>318</v>
      </c>
    </row>
    <row r="11" spans="1:2">
      <c r="A11" s="4" t="s">
        <v>314</v>
      </c>
      <c r="B11" s="4" t="s">
        <v>319</v>
      </c>
    </row>
    <row r="12" spans="1:2">
      <c r="A12" s="4" t="s">
        <v>267</v>
      </c>
    </row>
    <row r="13" spans="1:2">
      <c r="A13" s="4" t="s">
        <v>314</v>
      </c>
      <c r="B13"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1</v>
      </c>
      <c r="B1" s="2" t="s">
        <v>1</v>
      </c>
    </row>
    <row r="2" spans="1:4">
      <c r="B2" s="2" t="s">
        <v>2</v>
      </c>
      <c r="C2" s="2" t="s">
        <v>30</v>
      </c>
      <c r="D2" s="2" t="s">
        <v>78</v>
      </c>
    </row>
    <row r="3" spans="1:4">
      <c r="A3" s="3" t="s">
        <v>322</v>
      </c>
    </row>
    <row r="4" spans="1:4">
      <c r="A4" s="4" t="s">
        <v>322</v>
      </c>
      <c r="B4" s="5" t="n">
        <v>10673015</v>
      </c>
      <c r="C4" s="5" t="n">
        <v>9907066</v>
      </c>
      <c r="D4" s="5" t="n">
        <v>8998035</v>
      </c>
    </row>
    <row r="5" spans="1:4">
      <c r="A5" s="4" t="s">
        <v>323</v>
      </c>
      <c r="B5" s="5" t="n">
        <v>0</v>
      </c>
      <c r="C5" s="5" t="n">
        <v>0</v>
      </c>
      <c r="D5" s="5" t="n">
        <v>-18138</v>
      </c>
    </row>
    <row r="6" spans="1:4">
      <c r="A6" s="4" t="s">
        <v>324</v>
      </c>
      <c r="B6" s="5" t="n">
        <v>10673015</v>
      </c>
      <c r="C6" s="5" t="n">
        <v>9907066</v>
      </c>
      <c r="D6" s="5" t="n">
        <v>8979897</v>
      </c>
    </row>
    <row r="7" spans="1:4">
      <c r="A7" s="3" t="s">
        <v>325</v>
      </c>
    </row>
    <row r="8" spans="1:4">
      <c r="A8" s="4" t="s">
        <v>322</v>
      </c>
      <c r="B8" s="5" t="n">
        <v>10673015</v>
      </c>
      <c r="C8" s="5" t="n">
        <v>9907066</v>
      </c>
      <c r="D8" s="5" t="n">
        <v>8979897</v>
      </c>
    </row>
    <row r="9" spans="1:4">
      <c r="A9" s="4" t="s">
        <v>326</v>
      </c>
      <c r="B9" s="5" t="n">
        <v>2630194</v>
      </c>
      <c r="C9" s="5" t="n">
        <v>2755258</v>
      </c>
      <c r="D9" s="5" t="n">
        <v>2232011</v>
      </c>
    </row>
    <row r="10" spans="1:4">
      <c r="A10" s="4" t="s">
        <v>327</v>
      </c>
      <c r="B10" s="5" t="n">
        <v>13303209</v>
      </c>
      <c r="C10" s="5" t="n">
        <v>12662324</v>
      </c>
      <c r="D10" s="5" t="n">
        <v>1121190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78</v>
      </c>
    </row>
    <row r="3" spans="1:4">
      <c r="A3" s="3" t="s">
        <v>329</v>
      </c>
    </row>
    <row r="4" spans="1:4">
      <c r="A4" s="4" t="s">
        <v>330</v>
      </c>
      <c r="B4" s="6" t="n">
        <v>1700</v>
      </c>
      <c r="C4" s="6" t="n">
        <v>1500</v>
      </c>
      <c r="D4" s="6" t="n">
        <v>600</v>
      </c>
    </row>
    <row r="5" spans="1:4">
      <c r="A5" s="4" t="s">
        <v>331</v>
      </c>
      <c r="B5" s="5" t="n">
        <v>1900000</v>
      </c>
      <c r="C5" s="5" t="n">
        <v>1400000</v>
      </c>
      <c r="D5" s="5" t="n">
        <v>1100000</v>
      </c>
    </row>
    <row r="6" spans="1:4">
      <c r="A6" s="4" t="s">
        <v>332</v>
      </c>
      <c r="B6" s="6" t="n">
        <v>1400</v>
      </c>
      <c r="C6" s="6" t="n">
        <v>2000</v>
      </c>
      <c r="D6" s="6" t="n">
        <v>1600</v>
      </c>
    </row>
    <row r="7" spans="1:4">
      <c r="A7" s="4" t="s">
        <v>333</v>
      </c>
    </row>
    <row r="8" spans="1:4">
      <c r="A8" s="3" t="s">
        <v>329</v>
      </c>
    </row>
    <row r="9" spans="1:4">
      <c r="A9" s="4" t="s">
        <v>334</v>
      </c>
      <c r="B9" s="4" t="s">
        <v>335</v>
      </c>
      <c r="C9" s="4" t="s">
        <v>335</v>
      </c>
    </row>
    <row r="10" spans="1:4">
      <c r="A10" s="4" t="s">
        <v>336</v>
      </c>
    </row>
    <row r="11" spans="1:4">
      <c r="A11" s="3" t="s">
        <v>329</v>
      </c>
    </row>
    <row r="12" spans="1:4">
      <c r="A12" s="4" t="s">
        <v>334</v>
      </c>
      <c r="B12" s="4" t="s">
        <v>337</v>
      </c>
      <c r="C12" s="4" t="s">
        <v>337</v>
      </c>
    </row>
    <row r="13" spans="1:4">
      <c r="A13" s="4" t="s">
        <v>338</v>
      </c>
    </row>
    <row r="14" spans="1:4">
      <c r="A14" s="3" t="s">
        <v>329</v>
      </c>
    </row>
    <row r="15" spans="1:4">
      <c r="A15" s="4" t="s">
        <v>334</v>
      </c>
      <c r="B15" s="4" t="s">
        <v>339</v>
      </c>
      <c r="C15" s="4" t="s">
        <v>340</v>
      </c>
    </row>
    <row r="16" spans="1:4">
      <c r="A16" s="4" t="s">
        <v>139</v>
      </c>
      <c r="B16" s="6" t="n">
        <v>12600</v>
      </c>
      <c r="C16" s="6" t="n">
        <v>10700</v>
      </c>
    </row>
    <row r="17" spans="1:4">
      <c r="A17" s="4" t="s">
        <v>341</v>
      </c>
    </row>
    <row r="18" spans="1:4">
      <c r="A18" s="3" t="s">
        <v>329</v>
      </c>
    </row>
    <row r="19" spans="1:4">
      <c r="A19" s="4" t="s">
        <v>334</v>
      </c>
      <c r="B19" s="4" t="s">
        <v>342</v>
      </c>
      <c r="C19" s="4" t="s">
        <v>337</v>
      </c>
    </row>
    <row r="20" spans="1:4">
      <c r="A20" s="4" t="s">
        <v>343</v>
      </c>
    </row>
    <row r="21" spans="1:4">
      <c r="A21" s="3" t="s">
        <v>329</v>
      </c>
    </row>
    <row r="22" spans="1:4">
      <c r="A22" s="4" t="s">
        <v>344</v>
      </c>
      <c r="B22" s="6" t="n">
        <v>552</v>
      </c>
    </row>
    <row r="23" spans="1:4">
      <c r="A23" s="4" t="s">
        <v>345</v>
      </c>
      <c r="B23" s="5" t="n">
        <v>600</v>
      </c>
      <c r="C23" s="6" t="n">
        <v>700</v>
      </c>
    </row>
    <row r="24" spans="1:4">
      <c r="A24" s="4" t="s">
        <v>346</v>
      </c>
    </row>
    <row r="25" spans="1:4">
      <c r="A25" s="3" t="s">
        <v>329</v>
      </c>
    </row>
    <row r="26" spans="1:4">
      <c r="A26" s="4" t="s">
        <v>347</v>
      </c>
      <c r="B26" s="6" t="n">
        <v>8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348</v>
      </c>
      <c r="B1" s="2" t="s">
        <v>349</v>
      </c>
    </row>
    <row r="2" spans="1:2">
      <c r="A2" s="4" t="s">
        <v>256</v>
      </c>
    </row>
    <row r="3" spans="1:2">
      <c r="A3" s="4" t="s">
        <v>350</v>
      </c>
      <c r="B3" s="6" t="n">
        <v>27826</v>
      </c>
    </row>
    <row r="4" spans="1:2">
      <c r="A4" s="4" t="s">
        <v>351</v>
      </c>
    </row>
    <row r="5" spans="1:2">
      <c r="A5" s="4" t="s">
        <v>350</v>
      </c>
      <c r="B5" s="5" t="n">
        <v>20989</v>
      </c>
    </row>
    <row r="6" spans="1:2">
      <c r="A6" s="4" t="s">
        <v>352</v>
      </c>
    </row>
    <row r="7" spans="1:2">
      <c r="A7" s="4" t="s">
        <v>350</v>
      </c>
      <c r="B7" s="5" t="n">
        <v>2542</v>
      </c>
    </row>
    <row r="8" spans="1:2">
      <c r="A8" s="4" t="s">
        <v>353</v>
      </c>
    </row>
    <row r="9" spans="1:2">
      <c r="A9" s="4" t="s">
        <v>350</v>
      </c>
      <c r="B9" s="5" t="n">
        <v>279</v>
      </c>
    </row>
    <row r="10" spans="1:2">
      <c r="A10" s="4" t="s">
        <v>354</v>
      </c>
    </row>
    <row r="11" spans="1:2">
      <c r="A11" s="4" t="s">
        <v>350</v>
      </c>
      <c r="B11" s="5" t="n">
        <v>4016</v>
      </c>
    </row>
    <row r="12" spans="1:2">
      <c r="A12" s="4" t="s">
        <v>267</v>
      </c>
    </row>
    <row r="13" spans="1:2">
      <c r="A13" s="4" t="s">
        <v>350</v>
      </c>
      <c r="B13" s="5" t="n">
        <v>11854</v>
      </c>
    </row>
    <row r="14" spans="1:2">
      <c r="A14" s="4" t="s">
        <v>355</v>
      </c>
    </row>
    <row r="15" spans="1:2">
      <c r="A15" s="4" t="s">
        <v>350</v>
      </c>
      <c r="B15" s="5" t="n">
        <v>10044</v>
      </c>
    </row>
    <row r="16" spans="1:2">
      <c r="A16" s="4" t="s">
        <v>356</v>
      </c>
    </row>
    <row r="17" spans="1:2">
      <c r="A17" s="4" t="s">
        <v>350</v>
      </c>
      <c r="B17" s="5" t="n">
        <v>1300</v>
      </c>
    </row>
    <row r="18" spans="1:2">
      <c r="A18" s="4" t="s">
        <v>357</v>
      </c>
    </row>
    <row r="19" spans="1:2">
      <c r="A19" s="4" t="s">
        <v>350</v>
      </c>
      <c r="B19" s="6" t="n">
        <v>5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1"/>
  </cols>
  <sheetData>
    <row r="1" spans="1:2">
      <c r="A1" s="1" t="s">
        <v>358</v>
      </c>
      <c r="B1" s="2" t="s">
        <v>349</v>
      </c>
    </row>
    <row r="2" spans="1:2">
      <c r="A2" s="4" t="s">
        <v>256</v>
      </c>
    </row>
    <row r="3" spans="1:2">
      <c r="A3" s="4" t="s">
        <v>359</v>
      </c>
      <c r="B3" s="6" t="n">
        <v>4456</v>
      </c>
    </row>
    <row r="4" spans="1:2">
      <c r="A4" s="4" t="s">
        <v>360</v>
      </c>
      <c r="B4" s="5" t="n">
        <v>543</v>
      </c>
    </row>
    <row r="5" spans="1:2">
      <c r="A5" s="4" t="s">
        <v>361</v>
      </c>
      <c r="B5" s="5" t="n">
        <v>4456</v>
      </c>
    </row>
    <row r="6" spans="1:2">
      <c r="A6" s="4" t="s">
        <v>362</v>
      </c>
      <c r="B6" s="5" t="n">
        <v>17690</v>
      </c>
    </row>
    <row r="7" spans="1:2">
      <c r="A7" s="4" t="s">
        <v>41</v>
      </c>
      <c r="B7" s="5" t="n">
        <v>5954</v>
      </c>
    </row>
    <row r="8" spans="1:2">
      <c r="A8" s="4" t="s">
        <v>363</v>
      </c>
      <c r="B8" s="5" t="n">
        <v>27557</v>
      </c>
    </row>
    <row r="9" spans="1:2">
      <c r="A9" s="4" t="s">
        <v>263</v>
      </c>
    </row>
    <row r="10" spans="1:2">
      <c r="A10" s="4" t="s">
        <v>359</v>
      </c>
      <c r="B10" s="5" t="n">
        <v>9778</v>
      </c>
    </row>
    <row r="11" spans="1:2">
      <c r="A11" s="4" t="s">
        <v>360</v>
      </c>
      <c r="B11" s="5" t="n">
        <v>2520</v>
      </c>
    </row>
    <row r="12" spans="1:2">
      <c r="A12" s="4" t="s">
        <v>361</v>
      </c>
      <c r="B12" s="5" t="n">
        <v>7258</v>
      </c>
    </row>
    <row r="13" spans="1:2">
      <c r="A13" s="4" t="s">
        <v>362</v>
      </c>
      <c r="B13" s="5" t="n">
        <v>7655</v>
      </c>
    </row>
    <row r="14" spans="1:2">
      <c r="A14" s="4" t="s">
        <v>364</v>
      </c>
      <c r="B14" s="5" t="n">
        <v>2200</v>
      </c>
    </row>
    <row r="15" spans="1:2">
      <c r="A15" s="4" t="s">
        <v>41</v>
      </c>
      <c r="B15" s="5" t="n">
        <v>7358</v>
      </c>
    </row>
    <row r="16" spans="1:2">
      <c r="A16" s="4" t="s">
        <v>363</v>
      </c>
      <c r="B16" s="5" t="n">
        <v>24471</v>
      </c>
    </row>
    <row r="17" spans="1:2">
      <c r="A17" s="4" t="s">
        <v>267</v>
      </c>
    </row>
    <row r="18" spans="1:2">
      <c r="A18" s="4" t="s">
        <v>361</v>
      </c>
      <c r="B18" s="5" t="n">
        <v>758</v>
      </c>
    </row>
    <row r="19" spans="1:2">
      <c r="A19" s="4" t="s">
        <v>362</v>
      </c>
      <c r="B19" s="5" t="n">
        <v>3660</v>
      </c>
    </row>
    <row r="20" spans="1:2">
      <c r="A20" s="4" t="s">
        <v>41</v>
      </c>
      <c r="B20" s="5" t="n">
        <v>7346</v>
      </c>
    </row>
    <row r="21" spans="1:2">
      <c r="A21" s="4" t="s">
        <v>363</v>
      </c>
      <c r="B21" s="6" t="n">
        <v>117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65</v>
      </c>
      <c r="B1" s="2" t="s">
        <v>1</v>
      </c>
    </row>
    <row r="2" spans="1:3">
      <c r="B2" s="2" t="s">
        <v>349</v>
      </c>
    </row>
    <row r="3" spans="1:3">
      <c r="A3" s="4" t="s">
        <v>256</v>
      </c>
    </row>
    <row r="4" spans="1:3">
      <c r="A4" s="3" t="s">
        <v>366</v>
      </c>
    </row>
    <row r="5" spans="1:3">
      <c r="A5" s="4" t="s">
        <v>367</v>
      </c>
      <c r="B5" s="6" t="n">
        <v>17690</v>
      </c>
    </row>
    <row r="6" spans="1:3">
      <c r="A6" s="4" t="s">
        <v>263</v>
      </c>
    </row>
    <row r="7" spans="1:3">
      <c r="A7" s="3" t="s">
        <v>366</v>
      </c>
    </row>
    <row r="8" spans="1:3">
      <c r="A8" s="4" t="s">
        <v>367</v>
      </c>
      <c r="B8" s="5" t="n">
        <v>9855</v>
      </c>
    </row>
    <row r="9" spans="1:3">
      <c r="A9" s="4" t="s">
        <v>267</v>
      </c>
    </row>
    <row r="10" spans="1:3">
      <c r="A10" s="3" t="s">
        <v>366</v>
      </c>
    </row>
    <row r="11" spans="1:3">
      <c r="A11" s="4" t="s">
        <v>367</v>
      </c>
      <c r="B11" s="6" t="n">
        <v>3660</v>
      </c>
    </row>
    <row r="12" spans="1:3">
      <c r="A12" s="4" t="s">
        <v>368</v>
      </c>
    </row>
    <row r="13" spans="1:3">
      <c r="A13" s="3" t="s">
        <v>366</v>
      </c>
    </row>
    <row r="14" spans="1:3">
      <c r="A14" s="4" t="s">
        <v>369</v>
      </c>
      <c r="B14" s="4" t="s">
        <v>370</v>
      </c>
      <c r="C14" s="4" t="s">
        <v>371</v>
      </c>
    </row>
    <row r="15" spans="1:3">
      <c r="A15" s="4" t="s">
        <v>367</v>
      </c>
      <c r="B15" s="6" t="n">
        <v>7470</v>
      </c>
    </row>
    <row r="16" spans="1:3">
      <c r="A16" s="4" t="s">
        <v>372</v>
      </c>
      <c r="B16" s="4" t="s">
        <v>373</v>
      </c>
      <c r="C16" s="4" t="s">
        <v>374</v>
      </c>
    </row>
    <row r="17" spans="1:3">
      <c r="A17" s="4" t="s">
        <v>375</v>
      </c>
    </row>
    <row r="18" spans="1:3">
      <c r="A18" s="3" t="s">
        <v>366</v>
      </c>
    </row>
    <row r="19" spans="1:3">
      <c r="A19" s="4" t="s">
        <v>369</v>
      </c>
      <c r="B19" s="4" t="s">
        <v>370</v>
      </c>
      <c r="C19" s="4" t="s">
        <v>371</v>
      </c>
    </row>
    <row r="20" spans="1:3">
      <c r="A20" s="4" t="s">
        <v>367</v>
      </c>
      <c r="B20" s="6" t="n">
        <v>20</v>
      </c>
    </row>
    <row r="21" spans="1:3">
      <c r="A21" s="4" t="s">
        <v>372</v>
      </c>
      <c r="B21" s="4" t="s">
        <v>376</v>
      </c>
      <c r="C21" s="4" t="s">
        <v>377</v>
      </c>
    </row>
    <row r="22" spans="1:3">
      <c r="A22" s="4" t="s">
        <v>378</v>
      </c>
    </row>
    <row r="23" spans="1:3">
      <c r="A23" s="3" t="s">
        <v>366</v>
      </c>
    </row>
    <row r="24" spans="1:3">
      <c r="A24" s="4" t="s">
        <v>369</v>
      </c>
      <c r="B24" s="4" t="s">
        <v>370</v>
      </c>
      <c r="C24" s="4" t="s">
        <v>371</v>
      </c>
    </row>
    <row r="25" spans="1:3">
      <c r="A25" s="4" t="s">
        <v>367</v>
      </c>
      <c r="B25" s="6" t="n">
        <v>2660</v>
      </c>
    </row>
    <row r="26" spans="1:3">
      <c r="A26" s="4" t="s">
        <v>372</v>
      </c>
      <c r="B26" s="4" t="s">
        <v>379</v>
      </c>
      <c r="C26" s="4" t="s">
        <v>374</v>
      </c>
    </row>
    <row r="27" spans="1:3">
      <c r="A27" s="4" t="s">
        <v>380</v>
      </c>
    </row>
    <row r="28" spans="1:3">
      <c r="A28" s="3" t="s">
        <v>366</v>
      </c>
    </row>
    <row r="29" spans="1:3">
      <c r="A29" s="4" t="s">
        <v>369</v>
      </c>
      <c r="B29" s="4" t="s">
        <v>381</v>
      </c>
      <c r="C29" s="4" t="s">
        <v>382</v>
      </c>
    </row>
    <row r="30" spans="1:3">
      <c r="A30" s="4" t="s">
        <v>367</v>
      </c>
      <c r="B30" s="6" t="n">
        <v>2600</v>
      </c>
    </row>
    <row r="31" spans="1:3">
      <c r="A31" s="4" t="s">
        <v>372</v>
      </c>
      <c r="B31" s="4" t="s">
        <v>383</v>
      </c>
      <c r="C31" s="4" t="s">
        <v>374</v>
      </c>
    </row>
    <row r="32" spans="1:3">
      <c r="A32" s="4" t="s">
        <v>384</v>
      </c>
    </row>
    <row r="33" spans="1:3">
      <c r="A33" s="3" t="s">
        <v>366</v>
      </c>
    </row>
    <row r="34" spans="1:3">
      <c r="A34" s="4" t="s">
        <v>369</v>
      </c>
      <c r="B34" s="4" t="s">
        <v>381</v>
      </c>
      <c r="C34" s="4" t="s">
        <v>377</v>
      </c>
    </row>
    <row r="35" spans="1:3">
      <c r="A35" s="4" t="s">
        <v>367</v>
      </c>
      <c r="B35" s="6" t="n">
        <v>120</v>
      </c>
    </row>
    <row r="36" spans="1:3">
      <c r="A36" s="4" t="s">
        <v>372</v>
      </c>
      <c r="B36" s="4" t="s">
        <v>385</v>
      </c>
      <c r="C36" s="4" t="s">
        <v>377</v>
      </c>
    </row>
    <row r="37" spans="1:3">
      <c r="A37" s="4" t="s">
        <v>386</v>
      </c>
    </row>
    <row r="38" spans="1:3">
      <c r="A38" s="3" t="s">
        <v>366</v>
      </c>
    </row>
    <row r="39" spans="1:3">
      <c r="A39" s="4" t="s">
        <v>369</v>
      </c>
      <c r="B39" s="4" t="s">
        <v>381</v>
      </c>
      <c r="C39" s="4" t="s">
        <v>382</v>
      </c>
    </row>
    <row r="40" spans="1:3">
      <c r="A40" s="4" t="s">
        <v>367</v>
      </c>
      <c r="B40" s="6" t="n">
        <v>1000</v>
      </c>
    </row>
    <row r="41" spans="1:3">
      <c r="A41" s="4" t="s">
        <v>372</v>
      </c>
      <c r="B41" s="4" t="s">
        <v>379</v>
      </c>
      <c r="C41" s="4" t="s">
        <v>374</v>
      </c>
    </row>
    <row r="42" spans="1:3">
      <c r="A42" s="4" t="s">
        <v>387</v>
      </c>
    </row>
    <row r="43" spans="1:3">
      <c r="A43" s="3" t="s">
        <v>366</v>
      </c>
    </row>
    <row r="44" spans="1:3">
      <c r="A44" s="4" t="s">
        <v>369</v>
      </c>
      <c r="B44" s="4" t="s">
        <v>370</v>
      </c>
      <c r="C44" s="4" t="s">
        <v>388</v>
      </c>
    </row>
    <row r="45" spans="1:3">
      <c r="A45" s="4" t="s">
        <v>367</v>
      </c>
      <c r="B45" s="6" t="n">
        <v>7620</v>
      </c>
    </row>
    <row r="46" spans="1:3">
      <c r="A46" s="4" t="s">
        <v>372</v>
      </c>
      <c r="B46" s="4" t="s">
        <v>389</v>
      </c>
      <c r="C46" s="4" t="s">
        <v>374</v>
      </c>
    </row>
    <row r="47" spans="1:3">
      <c r="A47" s="4" t="s">
        <v>390</v>
      </c>
    </row>
    <row r="48" spans="1:3">
      <c r="A48" s="3" t="s">
        <v>366</v>
      </c>
    </row>
    <row r="49" spans="1:3">
      <c r="A49" s="4" t="s">
        <v>369</v>
      </c>
      <c r="B49" s="4" t="s">
        <v>391</v>
      </c>
      <c r="C49" s="4" t="s">
        <v>377</v>
      </c>
    </row>
    <row r="50" spans="1:3">
      <c r="A50" s="4" t="s">
        <v>367</v>
      </c>
      <c r="B50" s="6" t="n">
        <v>515</v>
      </c>
    </row>
    <row r="51" spans="1:3">
      <c r="A51" s="4" t="s">
        <v>372</v>
      </c>
      <c r="B51" s="4" t="s">
        <v>385</v>
      </c>
      <c r="C51" s="4" t="s">
        <v>377</v>
      </c>
    </row>
    <row r="52" spans="1:3">
      <c r="A52" s="4" t="s">
        <v>392</v>
      </c>
    </row>
    <row r="53" spans="1:3">
      <c r="A53" s="3" t="s">
        <v>366</v>
      </c>
    </row>
    <row r="54" spans="1:3">
      <c r="A54" s="4" t="s">
        <v>369</v>
      </c>
      <c r="B54" s="4" t="s">
        <v>381</v>
      </c>
      <c r="C54" s="4" t="s">
        <v>377</v>
      </c>
    </row>
    <row r="55" spans="1:3">
      <c r="A55" s="4" t="s">
        <v>367</v>
      </c>
      <c r="B55" s="6" t="n">
        <v>2200</v>
      </c>
    </row>
    <row r="56" spans="1:3"/>
    <row r="57" spans="1:3">
      <c r="A57" s="4" t="s">
        <v>371</v>
      </c>
      <c r="B57" s="4" t="s">
        <v>393</v>
      </c>
    </row>
    <row r="58" spans="1:3">
      <c r="A58" s="4" t="s">
        <v>374</v>
      </c>
      <c r="B58" s="4" t="s">
        <v>394</v>
      </c>
    </row>
    <row r="59" spans="1:3">
      <c r="A59" s="4" t="s">
        <v>377</v>
      </c>
      <c r="B59" s="4" t="s">
        <v>395</v>
      </c>
    </row>
    <row r="60" spans="1:3">
      <c r="A60" s="4" t="s">
        <v>382</v>
      </c>
      <c r="B60" s="4" t="s">
        <v>396</v>
      </c>
    </row>
    <row r="61" spans="1:3">
      <c r="A61" s="4" t="s">
        <v>388</v>
      </c>
      <c r="B61" s="4" t="s">
        <v>397</v>
      </c>
    </row>
  </sheetData>
  <mergeCells count="9">
    <mergeCell ref="A1:A2"/>
    <mergeCell ref="B1:C1"/>
    <mergeCell ref="B2:C2"/>
    <mergeCell ref="A56:C56"/>
    <mergeCell ref="B57:C57"/>
    <mergeCell ref="B58:C58"/>
    <mergeCell ref="B59:C59"/>
    <mergeCell ref="B60:C60"/>
    <mergeCell ref="B61:C6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8</v>
      </c>
      <c r="B1" s="2" t="s">
        <v>1</v>
      </c>
    </row>
    <row r="2" spans="1:3">
      <c r="B2" s="2" t="s">
        <v>2</v>
      </c>
      <c r="C2" s="2" t="s">
        <v>30</v>
      </c>
    </row>
    <row r="3" spans="1:3">
      <c r="A3" s="4" t="s">
        <v>399</v>
      </c>
    </row>
    <row r="4" spans="1:3">
      <c r="A4" s="4" t="s">
        <v>400</v>
      </c>
      <c r="B4" s="6" t="n">
        <v>375</v>
      </c>
      <c r="C4" s="6" t="n">
        <v>0</v>
      </c>
    </row>
    <row r="5" spans="1:3">
      <c r="A5" s="4" t="s">
        <v>401</v>
      </c>
      <c r="C5" s="5" t="n">
        <v>0</v>
      </c>
    </row>
    <row r="6" spans="1:3">
      <c r="A6" s="4" t="s">
        <v>402</v>
      </c>
      <c r="B6" s="5" t="n">
        <v>-375</v>
      </c>
      <c r="C6" s="5" t="n">
        <v>375</v>
      </c>
    </row>
    <row r="7" spans="1:3">
      <c r="A7" s="4" t="s">
        <v>403</v>
      </c>
      <c r="B7" s="5" t="n">
        <v>0</v>
      </c>
      <c r="C7" s="5" t="n">
        <v>375</v>
      </c>
    </row>
    <row r="8" spans="1:3">
      <c r="A8" s="4" t="s">
        <v>347</v>
      </c>
      <c r="B8" s="5" t="n">
        <v>0</v>
      </c>
    </row>
    <row r="9" spans="1:3">
      <c r="A9" s="4" t="s">
        <v>404</v>
      </c>
      <c r="B9" s="5" t="n">
        <v>0</v>
      </c>
    </row>
    <row r="10" spans="1:3">
      <c r="A10" s="4" t="s">
        <v>405</v>
      </c>
    </row>
    <row r="11" spans="1:3">
      <c r="A11" s="4" t="s">
        <v>400</v>
      </c>
      <c r="B11" s="5" t="n">
        <v>0</v>
      </c>
      <c r="C11" s="5" t="n">
        <v>150</v>
      </c>
    </row>
    <row r="12" spans="1:3">
      <c r="A12" s="4" t="s">
        <v>401</v>
      </c>
      <c r="C12" s="5" t="n">
        <v>0</v>
      </c>
    </row>
    <row r="13" spans="1:3">
      <c r="A13" s="4" t="s">
        <v>402</v>
      </c>
      <c r="B13" s="5" t="n">
        <v>750</v>
      </c>
      <c r="C13" s="5" t="n">
        <v>-150</v>
      </c>
    </row>
    <row r="14" spans="1:3">
      <c r="A14" s="4" t="s">
        <v>403</v>
      </c>
      <c r="B14" s="5" t="n">
        <v>750</v>
      </c>
      <c r="C14" s="5" t="n">
        <v>0</v>
      </c>
    </row>
    <row r="15" spans="1:3">
      <c r="A15" s="4" t="s">
        <v>347</v>
      </c>
      <c r="B15" s="5" t="n">
        <v>-750</v>
      </c>
    </row>
    <row r="16" spans="1:3">
      <c r="A16" s="4" t="s">
        <v>404</v>
      </c>
      <c r="B16" s="5" t="n">
        <v>0</v>
      </c>
    </row>
    <row r="17" spans="1:3">
      <c r="A17" s="4" t="s">
        <v>406</v>
      </c>
    </row>
    <row r="18" spans="1:3">
      <c r="A18" s="4" t="s">
        <v>400</v>
      </c>
      <c r="B18" s="5" t="n">
        <v>680</v>
      </c>
      <c r="C18" s="5" t="n">
        <v>3880</v>
      </c>
    </row>
    <row r="19" spans="1:3">
      <c r="A19" s="4" t="s">
        <v>401</v>
      </c>
      <c r="C19" s="5" t="n">
        <v>636</v>
      </c>
    </row>
    <row r="20" spans="1:3">
      <c r="A20" s="4" t="s">
        <v>402</v>
      </c>
      <c r="B20" s="5" t="n">
        <v>0</v>
      </c>
      <c r="C20" s="5" t="n">
        <v>-3836</v>
      </c>
    </row>
    <row r="21" spans="1:3">
      <c r="A21" s="4" t="s">
        <v>403</v>
      </c>
      <c r="B21" s="5" t="n">
        <v>680</v>
      </c>
      <c r="C21" s="6" t="n">
        <v>680</v>
      </c>
    </row>
    <row r="22" spans="1:3">
      <c r="A22" s="4" t="s">
        <v>347</v>
      </c>
      <c r="B22" s="5" t="n">
        <v>0</v>
      </c>
    </row>
    <row r="23" spans="1:3">
      <c r="A23" s="4" t="s">
        <v>404</v>
      </c>
      <c r="B23" s="6" t="n">
        <v>6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07</v>
      </c>
      <c r="B1" s="2" t="s">
        <v>349</v>
      </c>
    </row>
    <row r="2" spans="1:2">
      <c r="A2" s="4" t="s">
        <v>343</v>
      </c>
    </row>
    <row r="3" spans="1:2">
      <c r="A3" s="4" t="s">
        <v>344</v>
      </c>
      <c r="B3" s="6" t="n">
        <v>552</v>
      </c>
    </row>
    <row r="4" spans="1:2">
      <c r="A4" s="4" t="s">
        <v>346</v>
      </c>
    </row>
    <row r="5" spans="1:2">
      <c r="A5" s="4" t="s">
        <v>347</v>
      </c>
      <c r="B5" s="6" t="n">
        <v>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8</v>
      </c>
      <c r="B1" s="2" t="s">
        <v>2</v>
      </c>
      <c r="C1" s="2" t="s">
        <v>30</v>
      </c>
    </row>
    <row r="2" spans="1:3">
      <c r="A2" s="3" t="s">
        <v>228</v>
      </c>
    </row>
    <row r="3" spans="1:3">
      <c r="A3" s="4" t="s">
        <v>409</v>
      </c>
      <c r="B3" s="6" t="n">
        <v>12027</v>
      </c>
      <c r="C3" s="6" t="n">
        <v>12998</v>
      </c>
    </row>
    <row r="4" spans="1:3">
      <c r="A4" s="4" t="s">
        <v>410</v>
      </c>
      <c r="B4" s="5" t="n">
        <v>5359</v>
      </c>
      <c r="C4" s="5" t="n">
        <v>2743</v>
      </c>
    </row>
    <row r="5" spans="1:3">
      <c r="A5" s="4" t="s">
        <v>411</v>
      </c>
      <c r="B5" s="5" t="n">
        <v>1332</v>
      </c>
      <c r="C5" s="5" t="n">
        <v>1419</v>
      </c>
    </row>
    <row r="6" spans="1:3">
      <c r="A6" s="4" t="s">
        <v>412</v>
      </c>
      <c r="B6" s="5" t="n">
        <v>1139</v>
      </c>
      <c r="C6" s="5" t="n">
        <v>1424</v>
      </c>
    </row>
    <row r="7" spans="1:3">
      <c r="A7" s="4" t="s">
        <v>413</v>
      </c>
      <c r="B7" s="5" t="n">
        <v>19857</v>
      </c>
      <c r="C7" s="5" t="n">
        <v>18584</v>
      </c>
    </row>
    <row r="8" spans="1:3">
      <c r="A8" s="4" t="s">
        <v>414</v>
      </c>
      <c r="B8" s="5" t="n">
        <v>-15427</v>
      </c>
      <c r="C8" s="5" t="n">
        <v>-14288</v>
      </c>
    </row>
    <row r="9" spans="1:3">
      <c r="A9" s="4" t="s">
        <v>38</v>
      </c>
      <c r="B9" s="6" t="n">
        <v>4430</v>
      </c>
      <c r="C9" s="6" t="n">
        <v>4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6" t="n">
        <v>42822</v>
      </c>
      <c r="C4" s="6" t="n">
        <v>42822</v>
      </c>
    </row>
    <row r="5" spans="1:3">
      <c r="A5" s="4" t="s">
        <v>418</v>
      </c>
      <c r="B5" s="5" t="n">
        <v>-19039</v>
      </c>
      <c r="C5" s="5" t="n">
        <v>-13307</v>
      </c>
    </row>
    <row r="6" spans="1:3">
      <c r="A6" s="4" t="s">
        <v>40</v>
      </c>
      <c r="B6" s="5" t="n">
        <v>23783</v>
      </c>
      <c r="C6" s="5" t="n">
        <v>29515</v>
      </c>
    </row>
    <row r="7" spans="1:3">
      <c r="A7" s="4" t="s">
        <v>419</v>
      </c>
    </row>
    <row r="8" spans="1:3">
      <c r="A8" s="3" t="s">
        <v>416</v>
      </c>
    </row>
    <row r="9" spans="1:3">
      <c r="A9" s="4" t="s">
        <v>417</v>
      </c>
      <c r="B9" s="5" t="n">
        <v>9294</v>
      </c>
      <c r="C9" s="5" t="n">
        <v>9294</v>
      </c>
    </row>
    <row r="10" spans="1:3">
      <c r="A10" s="4" t="s">
        <v>418</v>
      </c>
      <c r="B10" s="5" t="n">
        <v>-6756</v>
      </c>
      <c r="C10" s="5" t="n">
        <v>-6071</v>
      </c>
    </row>
    <row r="11" spans="1:3">
      <c r="A11" s="4" t="s">
        <v>40</v>
      </c>
      <c r="B11" s="6" t="n">
        <v>2538</v>
      </c>
      <c r="C11" s="5" t="n">
        <v>3223</v>
      </c>
    </row>
    <row r="12" spans="1:3">
      <c r="A12" s="4" t="s">
        <v>420</v>
      </c>
    </row>
    <row r="13" spans="1:3">
      <c r="A13" s="3" t="s">
        <v>421</v>
      </c>
    </row>
    <row r="14" spans="1:3">
      <c r="A14" s="4" t="s">
        <v>422</v>
      </c>
      <c r="B14" s="4" t="s">
        <v>385</v>
      </c>
    </row>
    <row r="15" spans="1:3">
      <c r="A15" s="4" t="s">
        <v>423</v>
      </c>
    </row>
    <row r="16" spans="1:3">
      <c r="A16" s="3" t="s">
        <v>421</v>
      </c>
    </row>
    <row r="17" spans="1:3">
      <c r="A17" s="4" t="s">
        <v>422</v>
      </c>
      <c r="B17" s="4" t="s">
        <v>383</v>
      </c>
    </row>
    <row r="18" spans="1:3">
      <c r="A18" s="4" t="s">
        <v>424</v>
      </c>
    </row>
    <row r="19" spans="1:3">
      <c r="A19" s="3" t="s">
        <v>416</v>
      </c>
    </row>
    <row r="20" spans="1:3">
      <c r="A20" s="4" t="s">
        <v>417</v>
      </c>
      <c r="B20" s="6" t="n">
        <v>1300</v>
      </c>
      <c r="C20" s="5" t="n">
        <v>1300</v>
      </c>
    </row>
    <row r="21" spans="1:3">
      <c r="A21" s="4" t="s">
        <v>418</v>
      </c>
      <c r="B21" s="5" t="n">
        <v>-1300</v>
      </c>
      <c r="C21" s="5" t="n">
        <v>-1300</v>
      </c>
    </row>
    <row r="22" spans="1:3">
      <c r="A22" s="4" t="s">
        <v>40</v>
      </c>
      <c r="B22" s="6" t="n">
        <v>0</v>
      </c>
      <c r="C22" s="5" t="n">
        <v>0</v>
      </c>
    </row>
    <row r="23" spans="1:3">
      <c r="A23" s="3" t="s">
        <v>421</v>
      </c>
    </row>
    <row r="24" spans="1:3">
      <c r="A24" s="4" t="s">
        <v>422</v>
      </c>
      <c r="B24" s="4" t="s">
        <v>385</v>
      </c>
    </row>
    <row r="25" spans="1:3">
      <c r="A25" s="4" t="s">
        <v>425</v>
      </c>
    </row>
    <row r="26" spans="1:3">
      <c r="A26" s="3" t="s">
        <v>416</v>
      </c>
    </row>
    <row r="27" spans="1:3">
      <c r="A27" s="4" t="s">
        <v>417</v>
      </c>
      <c r="B27" s="6" t="n">
        <v>19563</v>
      </c>
      <c r="C27" s="5" t="n">
        <v>19563</v>
      </c>
    </row>
    <row r="28" spans="1:3">
      <c r="A28" s="4" t="s">
        <v>418</v>
      </c>
      <c r="B28" s="5" t="n">
        <v>-7454</v>
      </c>
      <c r="C28" s="5" t="n">
        <v>-4341</v>
      </c>
    </row>
    <row r="29" spans="1:3">
      <c r="A29" s="4" t="s">
        <v>40</v>
      </c>
      <c r="B29" s="6" t="n">
        <v>12109</v>
      </c>
      <c r="C29" s="5" t="n">
        <v>15222</v>
      </c>
    </row>
    <row r="30" spans="1:3">
      <c r="A30" s="4" t="s">
        <v>426</v>
      </c>
    </row>
    <row r="31" spans="1:3">
      <c r="A31" s="3" t="s">
        <v>421</v>
      </c>
    </row>
    <row r="32" spans="1:3">
      <c r="A32" s="4" t="s">
        <v>422</v>
      </c>
      <c r="B32" s="4" t="s">
        <v>427</v>
      </c>
    </row>
    <row r="33" spans="1:3">
      <c r="A33" s="4" t="s">
        <v>428</v>
      </c>
    </row>
    <row r="34" spans="1:3">
      <c r="A34" s="3" t="s">
        <v>421</v>
      </c>
    </row>
    <row r="35" spans="1:3">
      <c r="A35" s="4" t="s">
        <v>422</v>
      </c>
      <c r="B35" s="4" t="s">
        <v>376</v>
      </c>
    </row>
    <row r="36" spans="1:3">
      <c r="A36" s="4" t="s">
        <v>429</v>
      </c>
    </row>
    <row r="37" spans="1:3">
      <c r="A37" s="3" t="s">
        <v>421</v>
      </c>
    </row>
    <row r="38" spans="1:3">
      <c r="A38" s="4" t="s">
        <v>422</v>
      </c>
      <c r="B38" s="4" t="s">
        <v>430</v>
      </c>
    </row>
    <row r="39" spans="1:3">
      <c r="A39" s="4" t="s">
        <v>431</v>
      </c>
    </row>
    <row r="40" spans="1:3">
      <c r="A40" s="3" t="s">
        <v>421</v>
      </c>
    </row>
    <row r="41" spans="1:3">
      <c r="A41" s="4" t="s">
        <v>422</v>
      </c>
      <c r="B41" s="4" t="s">
        <v>379</v>
      </c>
    </row>
    <row r="42" spans="1:3">
      <c r="A42" s="4" t="s">
        <v>432</v>
      </c>
    </row>
    <row r="43" spans="1:3">
      <c r="A43" s="3" t="s">
        <v>416</v>
      </c>
    </row>
    <row r="44" spans="1:3">
      <c r="A44" s="4" t="s">
        <v>417</v>
      </c>
      <c r="B44" s="6" t="n">
        <v>8955</v>
      </c>
      <c r="C44" s="5" t="n">
        <v>8955</v>
      </c>
    </row>
    <row r="45" spans="1:3">
      <c r="A45" s="4" t="s">
        <v>418</v>
      </c>
      <c r="B45" s="5" t="n">
        <v>-2256</v>
      </c>
      <c r="C45" s="5" t="n">
        <v>-746</v>
      </c>
    </row>
    <row r="46" spans="1:3">
      <c r="A46" s="4" t="s">
        <v>40</v>
      </c>
      <c r="B46" s="6" t="n">
        <v>6699</v>
      </c>
      <c r="C46" s="5" t="n">
        <v>8209</v>
      </c>
    </row>
    <row r="47" spans="1:3">
      <c r="A47" s="4" t="s">
        <v>433</v>
      </c>
    </row>
    <row r="48" spans="1:3">
      <c r="A48" s="3" t="s">
        <v>421</v>
      </c>
    </row>
    <row r="49" spans="1:3">
      <c r="A49" s="4" t="s">
        <v>422</v>
      </c>
      <c r="B49" s="4" t="s">
        <v>379</v>
      </c>
    </row>
    <row r="50" spans="1:3">
      <c r="A50" s="4" t="s">
        <v>434</v>
      </c>
    </row>
    <row r="51" spans="1:3">
      <c r="A51" s="3" t="s">
        <v>421</v>
      </c>
    </row>
    <row r="52" spans="1:3">
      <c r="A52" s="4" t="s">
        <v>422</v>
      </c>
      <c r="B52" s="4" t="s">
        <v>389</v>
      </c>
    </row>
    <row r="53" spans="1:3">
      <c r="A53" s="4" t="s">
        <v>435</v>
      </c>
    </row>
    <row r="54" spans="1:3">
      <c r="A54" s="3" t="s">
        <v>416</v>
      </c>
    </row>
    <row r="55" spans="1:3">
      <c r="A55" s="4" t="s">
        <v>417</v>
      </c>
      <c r="B55" s="6" t="n">
        <v>2200</v>
      </c>
      <c r="C55" s="5" t="n">
        <v>2200</v>
      </c>
    </row>
    <row r="56" spans="1:3">
      <c r="A56" s="4" t="s">
        <v>418</v>
      </c>
      <c r="B56" s="5" t="n">
        <v>0</v>
      </c>
      <c r="C56" s="5" t="n">
        <v>0</v>
      </c>
    </row>
    <row r="57" spans="1:3">
      <c r="A57" s="4" t="s">
        <v>40</v>
      </c>
      <c r="B57" s="5" t="n">
        <v>2200</v>
      </c>
      <c r="C57" s="5" t="n">
        <v>2200</v>
      </c>
    </row>
    <row r="58" spans="1:3">
      <c r="A58" s="4" t="s">
        <v>436</v>
      </c>
    </row>
    <row r="59" spans="1:3">
      <c r="A59" s="3" t="s">
        <v>416</v>
      </c>
    </row>
    <row r="60" spans="1:3">
      <c r="A60" s="4" t="s">
        <v>417</v>
      </c>
      <c r="B60" s="5" t="n">
        <v>1510</v>
      </c>
      <c r="C60" s="5" t="n">
        <v>1510</v>
      </c>
    </row>
    <row r="61" spans="1:3">
      <c r="A61" s="4" t="s">
        <v>418</v>
      </c>
      <c r="B61" s="5" t="n">
        <v>-1273</v>
      </c>
      <c r="C61" s="5" t="n">
        <v>-849</v>
      </c>
    </row>
    <row r="62" spans="1:3">
      <c r="A62" s="4" t="s">
        <v>40</v>
      </c>
      <c r="B62" s="6" t="n">
        <v>237</v>
      </c>
      <c r="C62" s="6" t="n">
        <v>6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30684</v>
      </c>
      <c r="C4" s="6" t="n">
        <v>120678</v>
      </c>
      <c r="D4" s="6" t="n">
        <v>100744</v>
      </c>
    </row>
    <row r="5" spans="1:4">
      <c r="A5" s="4" t="s">
        <v>81</v>
      </c>
      <c r="B5" s="5" t="n">
        <v>24508</v>
      </c>
      <c r="C5" s="5" t="n">
        <v>10534</v>
      </c>
      <c r="D5" s="5" t="n">
        <v>4171</v>
      </c>
    </row>
    <row r="6" spans="1:4">
      <c r="A6" s="4" t="s">
        <v>82</v>
      </c>
      <c r="B6" s="5" t="n">
        <v>1492</v>
      </c>
      <c r="C6" s="5" t="n">
        <v>2014</v>
      </c>
      <c r="D6" s="5" t="n">
        <v>1363</v>
      </c>
    </row>
    <row r="7" spans="1:4">
      <c r="A7" s="4" t="s">
        <v>83</v>
      </c>
      <c r="B7" s="5" t="n">
        <v>156684</v>
      </c>
      <c r="C7" s="5" t="n">
        <v>133226</v>
      </c>
      <c r="D7" s="5" t="n">
        <v>106278</v>
      </c>
    </row>
    <row r="8" spans="1:4">
      <c r="A8" s="4" t="s">
        <v>84</v>
      </c>
      <c r="B8" s="5" t="n">
        <v>98771</v>
      </c>
      <c r="C8" s="5" t="n">
        <v>81586</v>
      </c>
      <c r="D8" s="5" t="n">
        <v>64465</v>
      </c>
    </row>
    <row r="9" spans="1:4">
      <c r="A9" s="4" t="s">
        <v>85</v>
      </c>
      <c r="B9" s="5" t="n">
        <v>57913</v>
      </c>
      <c r="C9" s="5" t="n">
        <v>51640</v>
      </c>
      <c r="D9" s="5" t="n">
        <v>41813</v>
      </c>
    </row>
    <row r="10" spans="1:4">
      <c r="A10" s="3" t="s">
        <v>86</v>
      </c>
    </row>
    <row r="11" spans="1:4">
      <c r="A11" s="4" t="s">
        <v>87</v>
      </c>
      <c r="B11" s="5" t="n">
        <v>18118</v>
      </c>
      <c r="C11" s="5" t="n">
        <v>15956</v>
      </c>
      <c r="D11" s="5" t="n">
        <v>14404</v>
      </c>
    </row>
    <row r="12" spans="1:4">
      <c r="A12" s="4" t="s">
        <v>88</v>
      </c>
      <c r="B12" s="5" t="n">
        <v>13986</v>
      </c>
      <c r="C12" s="5" t="n">
        <v>11740</v>
      </c>
      <c r="D12" s="5" t="n">
        <v>8014</v>
      </c>
    </row>
    <row r="13" spans="1:4">
      <c r="A13" s="4" t="s">
        <v>89</v>
      </c>
      <c r="B13" s="5" t="n">
        <v>14663</v>
      </c>
      <c r="C13" s="5" t="n">
        <v>13189</v>
      </c>
      <c r="D13" s="5" t="n">
        <v>11538</v>
      </c>
    </row>
    <row r="14" spans="1:4">
      <c r="A14" s="4" t="s">
        <v>90</v>
      </c>
      <c r="B14" s="5" t="n">
        <v>5068</v>
      </c>
      <c r="C14" s="5" t="n">
        <v>3106</v>
      </c>
      <c r="D14" s="5" t="n">
        <v>1858</v>
      </c>
    </row>
    <row r="15" spans="1:4">
      <c r="A15" s="4" t="s">
        <v>91</v>
      </c>
      <c r="B15" s="5" t="n">
        <v>-50</v>
      </c>
      <c r="C15" s="5" t="n">
        <v>-108</v>
      </c>
      <c r="D15" s="5" t="n">
        <v>-143</v>
      </c>
    </row>
    <row r="16" spans="1:4">
      <c r="A16" s="4" t="s">
        <v>92</v>
      </c>
      <c r="B16" s="5" t="n">
        <v>51785</v>
      </c>
      <c r="C16" s="5" t="n">
        <v>43883</v>
      </c>
      <c r="D16" s="5" t="n">
        <v>35671</v>
      </c>
    </row>
    <row r="17" spans="1:4">
      <c r="A17" s="4" t="s">
        <v>93</v>
      </c>
      <c r="B17" s="5" t="n">
        <v>6128</v>
      </c>
      <c r="C17" s="5" t="n">
        <v>7757</v>
      </c>
      <c r="D17" s="5" t="n">
        <v>6142</v>
      </c>
    </row>
    <row r="18" spans="1:4">
      <c r="A18" s="4" t="s">
        <v>94</v>
      </c>
      <c r="B18" s="5" t="n">
        <v>558</v>
      </c>
      <c r="C18" s="5" t="n">
        <v>322</v>
      </c>
      <c r="D18" s="5" t="n">
        <v>-694</v>
      </c>
    </row>
    <row r="19" spans="1:4">
      <c r="A19" s="4" t="s">
        <v>95</v>
      </c>
      <c r="B19" s="5" t="n">
        <v>6686</v>
      </c>
      <c r="C19" s="5" t="n">
        <v>8079</v>
      </c>
      <c r="D19" s="5" t="n">
        <v>5448</v>
      </c>
    </row>
    <row r="20" spans="1:4">
      <c r="A20" s="4" t="s">
        <v>96</v>
      </c>
      <c r="B20" s="5" t="n">
        <v>2815</v>
      </c>
      <c r="C20" s="5" t="n">
        <v>3433</v>
      </c>
      <c r="D20" s="5" t="n">
        <v>2037</v>
      </c>
    </row>
    <row r="21" spans="1:4">
      <c r="A21" s="4" t="s">
        <v>97</v>
      </c>
      <c r="B21" s="6" t="n">
        <v>3871</v>
      </c>
      <c r="C21" s="6" t="n">
        <v>4646</v>
      </c>
      <c r="D21" s="6" t="n">
        <v>3411</v>
      </c>
    </row>
    <row r="22" spans="1:4">
      <c r="A22" s="4" t="s">
        <v>98</v>
      </c>
      <c r="B22" s="7" t="n">
        <v>0.36</v>
      </c>
      <c r="C22" s="7" t="n">
        <v>0.47</v>
      </c>
      <c r="D22" s="7" t="n">
        <v>0.38</v>
      </c>
    </row>
    <row r="23" spans="1:4">
      <c r="A23" s="4" t="s">
        <v>99</v>
      </c>
      <c r="B23" s="7" t="n">
        <v>0.29</v>
      </c>
      <c r="C23" s="7" t="n">
        <v>0.37</v>
      </c>
      <c r="D23"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37</v>
      </c>
      <c r="B1" s="2" t="s">
        <v>349</v>
      </c>
    </row>
    <row r="2" spans="1:2">
      <c r="A2" s="3" t="s">
        <v>438</v>
      </c>
    </row>
    <row r="3" spans="1:2">
      <c r="A3" s="5" t="n">
        <v>2017</v>
      </c>
      <c r="B3" s="6" t="n">
        <v>5366</v>
      </c>
    </row>
    <row r="4" spans="1:2">
      <c r="A4" s="5" t="n">
        <v>2018</v>
      </c>
      <c r="B4" s="5" t="n">
        <v>5028</v>
      </c>
    </row>
    <row r="5" spans="1:2">
      <c r="A5" s="5" t="n">
        <v>2019</v>
      </c>
      <c r="B5" s="5" t="n">
        <v>3655</v>
      </c>
    </row>
    <row r="6" spans="1:2">
      <c r="A6" s="5" t="n">
        <v>2020</v>
      </c>
      <c r="B6" s="5" t="n">
        <v>2224</v>
      </c>
    </row>
    <row r="7" spans="1:2">
      <c r="A7" s="5" t="n">
        <v>2021</v>
      </c>
      <c r="B7" s="5" t="n">
        <v>2116</v>
      </c>
    </row>
    <row r="8" spans="1:2">
      <c r="A8" s="4" t="s">
        <v>104</v>
      </c>
      <c r="B8" s="6" t="n">
        <v>18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9</v>
      </c>
      <c r="B1" s="2" t="s">
        <v>1</v>
      </c>
    </row>
    <row r="2" spans="1:3">
      <c r="B2" s="2" t="s">
        <v>2</v>
      </c>
      <c r="C2" s="2" t="s">
        <v>30</v>
      </c>
    </row>
    <row r="3" spans="1:3">
      <c r="A3" s="3" t="s">
        <v>41</v>
      </c>
    </row>
    <row r="4" spans="1:3">
      <c r="A4" s="4" t="s">
        <v>440</v>
      </c>
      <c r="B4" s="6" t="n">
        <v>42903</v>
      </c>
      <c r="C4" s="6" t="n">
        <v>20948</v>
      </c>
    </row>
    <row r="5" spans="1:3">
      <c r="A5" s="4" t="s">
        <v>441</v>
      </c>
      <c r="C5" s="5" t="n">
        <v>11215</v>
      </c>
    </row>
    <row r="6" spans="1:3">
      <c r="A6" s="4" t="s">
        <v>442</v>
      </c>
      <c r="C6" s="5" t="n">
        <v>10740</v>
      </c>
    </row>
    <row r="7" spans="1:3">
      <c r="A7" s="4" t="s">
        <v>443</v>
      </c>
      <c r="B7" s="5" t="n">
        <v>-82</v>
      </c>
    </row>
    <row r="8" spans="1:3">
      <c r="A8" s="4" t="s">
        <v>444</v>
      </c>
      <c r="B8" s="6" t="n">
        <v>42821</v>
      </c>
      <c r="C8" s="6" t="n">
        <v>429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5</v>
      </c>
      <c r="B1" s="2" t="s">
        <v>2</v>
      </c>
      <c r="C1" s="2" t="s">
        <v>30</v>
      </c>
    </row>
    <row r="2" spans="1:3">
      <c r="A2" s="3" t="s">
        <v>183</v>
      </c>
    </row>
    <row r="3" spans="1:3">
      <c r="A3" s="4" t="s">
        <v>47</v>
      </c>
      <c r="B3" s="6" t="n">
        <v>4530</v>
      </c>
      <c r="C3" s="6" t="n">
        <v>3945</v>
      </c>
    </row>
    <row r="4" spans="1:3">
      <c r="A4" s="3" t="s">
        <v>446</v>
      </c>
    </row>
    <row r="5" spans="1:3">
      <c r="A5" s="4" t="s">
        <v>447</v>
      </c>
      <c r="B5" s="5" t="n">
        <v>7278</v>
      </c>
      <c r="C5" s="5" t="n">
        <v>5751</v>
      </c>
    </row>
    <row r="6" spans="1:3">
      <c r="A6" s="4" t="s">
        <v>448</v>
      </c>
      <c r="B6" s="5" t="n">
        <v>466</v>
      </c>
      <c r="C6" s="5" t="n">
        <v>486</v>
      </c>
    </row>
    <row r="7" spans="1:3">
      <c r="A7" s="4" t="s">
        <v>449</v>
      </c>
      <c r="B7" s="5" t="n">
        <v>571</v>
      </c>
      <c r="C7" s="5" t="n">
        <v>562</v>
      </c>
    </row>
    <row r="8" spans="1:3">
      <c r="A8" s="4" t="s">
        <v>450</v>
      </c>
      <c r="B8" s="5" t="n">
        <v>8315</v>
      </c>
      <c r="C8" s="5" t="n">
        <v>6799</v>
      </c>
    </row>
    <row r="9" spans="1:3">
      <c r="A9" s="4" t="s">
        <v>451</v>
      </c>
      <c r="B9" s="6" t="n">
        <v>12845</v>
      </c>
      <c r="C9" s="6" t="n">
        <v>107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2</v>
      </c>
      <c r="B1" s="2" t="s">
        <v>1</v>
      </c>
    </row>
    <row r="2" spans="1:4">
      <c r="B2" s="2" t="s">
        <v>2</v>
      </c>
      <c r="C2" s="2" t="s">
        <v>30</v>
      </c>
      <c r="D2" s="2" t="s">
        <v>78</v>
      </c>
    </row>
    <row r="3" spans="1:4">
      <c r="A3" s="3" t="s">
        <v>183</v>
      </c>
    </row>
    <row r="4" spans="1:4">
      <c r="A4" s="4" t="s">
        <v>453</v>
      </c>
      <c r="B4" s="6" t="n">
        <v>2700</v>
      </c>
      <c r="C4" s="6" t="n">
        <v>2100</v>
      </c>
    </row>
    <row r="5" spans="1:4">
      <c r="A5" s="4" t="s">
        <v>454</v>
      </c>
      <c r="B5" s="5" t="n">
        <v>1600</v>
      </c>
      <c r="C5" s="5" t="n">
        <v>1000</v>
      </c>
    </row>
    <row r="6" spans="1:4">
      <c r="A6" s="4" t="s">
        <v>455</v>
      </c>
      <c r="B6" s="5" t="n">
        <v>700</v>
      </c>
      <c r="C6" s="5" t="n">
        <v>400</v>
      </c>
    </row>
    <row r="7" spans="1:4">
      <c r="A7" s="4" t="s">
        <v>456</v>
      </c>
      <c r="B7" s="5" t="n">
        <v>800</v>
      </c>
      <c r="C7" s="5" t="n">
        <v>600</v>
      </c>
    </row>
    <row r="8" spans="1:4">
      <c r="A8" s="4" t="s">
        <v>278</v>
      </c>
      <c r="B8" s="6" t="n">
        <v>5700</v>
      </c>
      <c r="C8" s="6" t="n">
        <v>3000</v>
      </c>
      <c r="D8" s="6" t="n">
        <v>1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1"/>
  </cols>
  <sheetData>
    <row r="1" spans="1:2">
      <c r="A1" s="1" t="s">
        <v>457</v>
      </c>
      <c r="B1" s="2" t="s">
        <v>1</v>
      </c>
    </row>
    <row r="2" spans="1:2">
      <c r="B2" s="2" t="s">
        <v>349</v>
      </c>
    </row>
    <row r="3" spans="1:2">
      <c r="A3" s="4" t="s">
        <v>458</v>
      </c>
      <c r="B3" s="6" t="n">
        <v>8000</v>
      </c>
    </row>
    <row r="4" spans="1:2">
      <c r="A4" s="4" t="s">
        <v>459</v>
      </c>
    </row>
    <row r="5" spans="1:2">
      <c r="A5" s="4" t="s">
        <v>460</v>
      </c>
      <c r="B5" s="6" t="n">
        <v>9000</v>
      </c>
    </row>
    <row r="6" spans="1:2">
      <c r="A6" s="4" t="s">
        <v>461</v>
      </c>
      <c r="B6" s="4" t="s">
        <v>373</v>
      </c>
    </row>
    <row r="7" spans="1:2">
      <c r="A7" s="4" t="s">
        <v>462</v>
      </c>
      <c r="B7" s="6" t="n">
        <v>562500</v>
      </c>
    </row>
    <row r="8" spans="1:2">
      <c r="A8" s="4" t="s">
        <v>463</v>
      </c>
      <c r="B8" s="4" t="s">
        <v>464</v>
      </c>
    </row>
    <row r="9" spans="1:2">
      <c r="A9" s="4" t="s">
        <v>465</v>
      </c>
      <c r="B9" s="6" t="n">
        <v>2800</v>
      </c>
    </row>
    <row r="10" spans="1:2">
      <c r="A10" s="4" t="s">
        <v>466</v>
      </c>
      <c r="B10" s="5" t="n">
        <v>9000</v>
      </c>
    </row>
    <row r="11" spans="1:2">
      <c r="A11" s="4" t="s">
        <v>467</v>
      </c>
      <c r="B11" s="5" t="n">
        <v>9000</v>
      </c>
    </row>
    <row r="12" spans="1:2">
      <c r="A12" s="4" t="s">
        <v>468</v>
      </c>
    </row>
    <row r="13" spans="1:2">
      <c r="A13" s="4" t="s">
        <v>460</v>
      </c>
      <c r="B13" s="6" t="n">
        <v>15000</v>
      </c>
    </row>
    <row r="14" spans="1:2">
      <c r="A14" s="4" t="s">
        <v>461</v>
      </c>
      <c r="B14" s="4" t="s">
        <v>379</v>
      </c>
    </row>
    <row r="15" spans="1:2">
      <c r="A15" s="4" t="s">
        <v>462</v>
      </c>
      <c r="B15" s="6" t="n">
        <v>750000</v>
      </c>
    </row>
    <row r="16" spans="1:2">
      <c r="A16" s="4" t="s">
        <v>463</v>
      </c>
      <c r="B16" s="4" t="s">
        <v>469</v>
      </c>
    </row>
    <row r="17" spans="1:2">
      <c r="A17" s="4" t="s">
        <v>465</v>
      </c>
      <c r="B17" s="6" t="n">
        <v>11300</v>
      </c>
    </row>
    <row r="18" spans="1:2">
      <c r="A18" s="4" t="s">
        <v>466</v>
      </c>
      <c r="B18" s="5" t="n">
        <v>15000</v>
      </c>
    </row>
    <row r="19" spans="1:2">
      <c r="A19" s="4" t="s">
        <v>467</v>
      </c>
      <c r="B19" s="6" t="n">
        <v>1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70</v>
      </c>
      <c r="B1" s="2" t="s">
        <v>349</v>
      </c>
    </row>
    <row r="2" spans="1:2">
      <c r="A2" s="3" t="s">
        <v>189</v>
      </c>
    </row>
    <row r="3" spans="1:2">
      <c r="A3" s="5" t="n">
        <v>2017</v>
      </c>
      <c r="B3" s="6" t="n">
        <v>1767</v>
      </c>
    </row>
    <row r="4" spans="1:2">
      <c r="A4" s="5" t="n">
        <v>2018</v>
      </c>
      <c r="B4" s="5" t="n">
        <v>1004</v>
      </c>
    </row>
    <row r="5" spans="1:2">
      <c r="A5" s="5" t="n">
        <v>2019</v>
      </c>
      <c r="B5" s="5" t="n">
        <v>665</v>
      </c>
    </row>
    <row r="6" spans="1:2">
      <c r="A6" s="5" t="n">
        <v>2020</v>
      </c>
      <c r="B6" s="5" t="n">
        <v>515</v>
      </c>
    </row>
    <row r="7" spans="1:2">
      <c r="A7" s="5" t="n">
        <v>2021</v>
      </c>
      <c r="B7" s="5" t="n">
        <v>446</v>
      </c>
    </row>
    <row r="8" spans="1:2">
      <c r="A8" s="4" t="s">
        <v>471</v>
      </c>
      <c r="B8" s="5" t="n">
        <v>1017</v>
      </c>
    </row>
    <row r="9" spans="1:2">
      <c r="A9" s="4" t="s">
        <v>104</v>
      </c>
      <c r="B9" s="6" t="n">
        <v>5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2</v>
      </c>
      <c r="B1" s="2" t="s">
        <v>1</v>
      </c>
    </row>
    <row r="2" spans="1:4">
      <c r="B2" s="2" t="s">
        <v>2</v>
      </c>
      <c r="C2" s="2" t="s">
        <v>30</v>
      </c>
      <c r="D2" s="2" t="s">
        <v>78</v>
      </c>
    </row>
    <row r="3" spans="1:4">
      <c r="A3" s="3" t="s">
        <v>189</v>
      </c>
    </row>
    <row r="4" spans="1:4">
      <c r="A4" s="4" t="s">
        <v>473</v>
      </c>
      <c r="B4" s="6" t="n">
        <v>2000</v>
      </c>
      <c r="C4" s="6" t="n">
        <v>1200</v>
      </c>
      <c r="D4" s="6"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4</v>
      </c>
      <c r="B1" s="2" t="s">
        <v>1</v>
      </c>
    </row>
    <row r="2" spans="1:4">
      <c r="B2" s="2" t="s">
        <v>2</v>
      </c>
      <c r="C2" s="2" t="s">
        <v>30</v>
      </c>
      <c r="D2" s="2" t="s">
        <v>78</v>
      </c>
    </row>
    <row r="3" spans="1:4">
      <c r="A3" s="3" t="s">
        <v>192</v>
      </c>
    </row>
    <row r="4" spans="1:4">
      <c r="A4" s="4" t="s">
        <v>475</v>
      </c>
      <c r="B4" s="6" t="n">
        <v>400</v>
      </c>
      <c r="C4" s="6" t="n">
        <v>400</v>
      </c>
      <c r="D4" s="6" t="n">
        <v>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76</v>
      </c>
      <c r="B1" s="2" t="s">
        <v>1</v>
      </c>
    </row>
    <row r="2" spans="1:4">
      <c r="B2" s="2" t="s">
        <v>2</v>
      </c>
      <c r="C2" s="2" t="s">
        <v>30</v>
      </c>
      <c r="D2" s="2" t="s">
        <v>78</v>
      </c>
    </row>
    <row r="3" spans="1:4">
      <c r="A3" s="3" t="s">
        <v>477</v>
      </c>
    </row>
    <row r="4" spans="1:4">
      <c r="A4" s="4" t="s">
        <v>478</v>
      </c>
      <c r="B4" s="6" t="n">
        <v>4427</v>
      </c>
      <c r="C4" s="6" t="n">
        <v>2566</v>
      </c>
      <c r="D4" s="6" t="n">
        <v>1426</v>
      </c>
    </row>
    <row r="5" spans="1:4">
      <c r="A5" s="4" t="s">
        <v>479</v>
      </c>
      <c r="B5" s="5" t="n">
        <v>15</v>
      </c>
      <c r="C5" s="5" t="n">
        <v>9</v>
      </c>
      <c r="D5" s="5" t="n">
        <v>5</v>
      </c>
    </row>
    <row r="6" spans="1:4">
      <c r="A6" s="4" t="s">
        <v>480</v>
      </c>
      <c r="B6" s="5" t="n">
        <v>4412</v>
      </c>
      <c r="C6" s="5" t="n">
        <v>2557</v>
      </c>
      <c r="D6" s="5" t="n">
        <v>1421</v>
      </c>
    </row>
    <row r="7" spans="1:4">
      <c r="A7" s="4" t="s">
        <v>481</v>
      </c>
    </row>
    <row r="8" spans="1:4">
      <c r="A8" s="3" t="s">
        <v>477</v>
      </c>
    </row>
    <row r="9" spans="1:4">
      <c r="A9" s="4" t="s">
        <v>478</v>
      </c>
      <c r="B9" s="5" t="n">
        <v>67</v>
      </c>
      <c r="C9" s="5" t="n">
        <v>150</v>
      </c>
      <c r="D9" s="5" t="n">
        <v>69</v>
      </c>
    </row>
    <row r="10" spans="1:4">
      <c r="A10" s="4" t="s">
        <v>482</v>
      </c>
    </row>
    <row r="11" spans="1:4">
      <c r="A11" s="3" t="s">
        <v>477</v>
      </c>
    </row>
    <row r="12" spans="1:4">
      <c r="A12" s="4" t="s">
        <v>478</v>
      </c>
      <c r="B12" s="5" t="n">
        <v>1777</v>
      </c>
      <c r="C12" s="5" t="n">
        <v>713</v>
      </c>
      <c r="D12" s="5" t="n">
        <v>544</v>
      </c>
    </row>
    <row r="13" spans="1:4">
      <c r="A13" s="4" t="s">
        <v>483</v>
      </c>
    </row>
    <row r="14" spans="1:4">
      <c r="A14" s="3" t="s">
        <v>477</v>
      </c>
    </row>
    <row r="15" spans="1:4">
      <c r="A15" s="4" t="s">
        <v>478</v>
      </c>
      <c r="B15" s="5" t="n">
        <v>601</v>
      </c>
      <c r="C15" s="5" t="n">
        <v>518</v>
      </c>
      <c r="D15" s="5" t="n">
        <v>251</v>
      </c>
    </row>
    <row r="16" spans="1:4">
      <c r="A16" s="4" t="s">
        <v>484</v>
      </c>
    </row>
    <row r="17" spans="1:4">
      <c r="A17" s="3" t="s">
        <v>477</v>
      </c>
    </row>
    <row r="18" spans="1:4">
      <c r="A18" s="4" t="s">
        <v>478</v>
      </c>
      <c r="B18" s="5" t="n">
        <v>1982</v>
      </c>
      <c r="C18" s="5" t="n">
        <v>1185</v>
      </c>
      <c r="D18" s="5" t="n">
        <v>562</v>
      </c>
    </row>
    <row r="19" spans="1:4">
      <c r="A19" s="4" t="s">
        <v>485</v>
      </c>
    </row>
    <row r="20" spans="1:4">
      <c r="A20" s="3" t="s">
        <v>477</v>
      </c>
    </row>
    <row r="21" spans="1:4">
      <c r="A21" s="4" t="s">
        <v>478</v>
      </c>
      <c r="B21" s="6" t="n">
        <v>4427</v>
      </c>
      <c r="C21" s="6" t="n">
        <v>2566</v>
      </c>
      <c r="D21" s="6" t="n">
        <v>14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6</v>
      </c>
      <c r="B1" s="2" t="s">
        <v>1</v>
      </c>
    </row>
    <row r="2" spans="1:4">
      <c r="B2" s="2" t="s">
        <v>2</v>
      </c>
      <c r="C2" s="2" t="s">
        <v>30</v>
      </c>
      <c r="D2" s="2" t="s">
        <v>78</v>
      </c>
    </row>
    <row r="3" spans="1:4">
      <c r="A3" s="3" t="s">
        <v>288</v>
      </c>
    </row>
    <row r="4" spans="1:4">
      <c r="A4" s="4" t="s">
        <v>487</v>
      </c>
      <c r="B4" s="4" t="s">
        <v>488</v>
      </c>
      <c r="C4" s="4" t="s">
        <v>489</v>
      </c>
      <c r="D4" s="4" t="s">
        <v>489</v>
      </c>
    </row>
    <row r="5" spans="1:4">
      <c r="A5" s="4" t="s">
        <v>490</v>
      </c>
      <c r="B5" s="4" t="s">
        <v>491</v>
      </c>
      <c r="C5" s="4" t="s">
        <v>492</v>
      </c>
      <c r="D5" s="4" t="s">
        <v>493</v>
      </c>
    </row>
    <row r="6" spans="1:4">
      <c r="A6" s="4" t="s">
        <v>494</v>
      </c>
      <c r="B6" s="4" t="s">
        <v>495</v>
      </c>
      <c r="C6" s="4" t="s">
        <v>495</v>
      </c>
      <c r="D6" s="4" t="s">
        <v>4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20"/>
    <col customWidth="1" max="6" min="6" width="11"/>
  </cols>
  <sheetData>
    <row r="1" spans="1:6">
      <c r="A1" s="1" t="s">
        <v>100</v>
      </c>
      <c r="B1" s="2" t="s">
        <v>101</v>
      </c>
      <c r="C1" s="2" t="s">
        <v>64</v>
      </c>
      <c r="D1" s="2" t="s">
        <v>102</v>
      </c>
      <c r="E1" s="2" t="s">
        <v>103</v>
      </c>
      <c r="F1" s="2" t="s">
        <v>104</v>
      </c>
    </row>
    <row r="2" spans="1:6">
      <c r="A2" s="4" t="s">
        <v>105</v>
      </c>
      <c r="B2" s="6" t="n">
        <v>9</v>
      </c>
      <c r="C2" s="6" t="n">
        <v>0</v>
      </c>
      <c r="D2" s="6" t="n">
        <v>307171</v>
      </c>
      <c r="E2" s="6" t="n">
        <v>-242352</v>
      </c>
      <c r="F2" s="6" t="n">
        <v>64828</v>
      </c>
    </row>
    <row r="3" spans="1:6">
      <c r="A3" s="4" t="s">
        <v>106</v>
      </c>
      <c r="B3" s="5" t="n">
        <v>8909737</v>
      </c>
      <c r="C3" s="5" t="n">
        <v>0</v>
      </c>
    </row>
    <row r="4" spans="1:6">
      <c r="A4" s="4" t="s">
        <v>107</v>
      </c>
      <c r="D4" s="5" t="n">
        <v>1426</v>
      </c>
      <c r="F4" s="5" t="n">
        <v>1426</v>
      </c>
    </row>
    <row r="5" spans="1:6">
      <c r="A5" s="4" t="s">
        <v>108</v>
      </c>
      <c r="B5" s="6" t="n">
        <v>0</v>
      </c>
      <c r="D5" s="5" t="n">
        <v>562</v>
      </c>
      <c r="F5" s="6" t="n">
        <v>562</v>
      </c>
    </row>
    <row r="6" spans="1:6">
      <c r="A6" s="4" t="s">
        <v>109</v>
      </c>
      <c r="B6" s="5" t="n">
        <v>134668</v>
      </c>
      <c r="F6" s="5" t="n">
        <v>134668</v>
      </c>
    </row>
    <row r="7" spans="1:6">
      <c r="A7" s="4" t="s">
        <v>110</v>
      </c>
      <c r="D7" s="5" t="n">
        <v>510</v>
      </c>
      <c r="F7" s="6" t="n">
        <v>510</v>
      </c>
    </row>
    <row r="8" spans="1:6">
      <c r="A8" s="4" t="s">
        <v>111</v>
      </c>
      <c r="D8" s="5" t="n">
        <v>300</v>
      </c>
      <c r="F8" s="5" t="n">
        <v>300</v>
      </c>
    </row>
    <row r="9" spans="1:6">
      <c r="A9" s="4" t="s">
        <v>112</v>
      </c>
      <c r="B9" s="6" t="n">
        <v>0</v>
      </c>
      <c r="D9" s="5" t="n">
        <v>-1779</v>
      </c>
      <c r="F9" s="5" t="n">
        <v>-1779</v>
      </c>
    </row>
    <row r="10" spans="1:6">
      <c r="A10" s="4" t="s">
        <v>113</v>
      </c>
      <c r="B10" s="5" t="n">
        <v>-164028</v>
      </c>
    </row>
    <row r="11" spans="1:6">
      <c r="A11" s="4" t="s">
        <v>114</v>
      </c>
      <c r="E11" s="5" t="n">
        <v>3411</v>
      </c>
      <c r="F11" s="5" t="n">
        <v>3411</v>
      </c>
    </row>
    <row r="12" spans="1:6">
      <c r="A12" s="4" t="s">
        <v>115</v>
      </c>
      <c r="B12" s="6" t="n">
        <v>9</v>
      </c>
      <c r="C12" s="6" t="n">
        <v>0</v>
      </c>
      <c r="D12" s="5" t="n">
        <v>308190</v>
      </c>
      <c r="E12" s="5" t="n">
        <v>-238941</v>
      </c>
      <c r="F12" s="6" t="n">
        <v>69258</v>
      </c>
    </row>
    <row r="13" spans="1:6">
      <c r="A13" s="4" t="s">
        <v>116</v>
      </c>
      <c r="B13" s="5" t="n">
        <v>8880377</v>
      </c>
      <c r="C13" s="5" t="n">
        <v>0</v>
      </c>
      <c r="F13" s="5" t="n">
        <v>8880377</v>
      </c>
    </row>
    <row r="14" spans="1:6">
      <c r="A14" s="4" t="s">
        <v>107</v>
      </c>
      <c r="D14" s="5" t="n">
        <v>2563</v>
      </c>
      <c r="F14" s="6" t="n">
        <v>2563</v>
      </c>
    </row>
    <row r="15" spans="1:6">
      <c r="A15" s="4" t="s">
        <v>108</v>
      </c>
      <c r="D15" s="5" t="n">
        <v>1197</v>
      </c>
      <c r="F15" s="6" t="n">
        <v>1197</v>
      </c>
    </row>
    <row r="16" spans="1:6">
      <c r="A16" s="4" t="s">
        <v>109</v>
      </c>
      <c r="B16" s="5" t="n">
        <v>145979</v>
      </c>
      <c r="F16" s="5" t="n">
        <v>145979</v>
      </c>
    </row>
    <row r="17" spans="1:6">
      <c r="A17" s="4" t="s">
        <v>110</v>
      </c>
      <c r="D17" s="5" t="n">
        <v>2542</v>
      </c>
      <c r="F17" s="6" t="n">
        <v>2542</v>
      </c>
    </row>
    <row r="18" spans="1:6">
      <c r="A18" s="4" t="s">
        <v>117</v>
      </c>
      <c r="C18" s="6" t="n">
        <v>0</v>
      </c>
      <c r="D18" s="5" t="n">
        <v>21133</v>
      </c>
      <c r="F18" s="5" t="n">
        <v>21133</v>
      </c>
    </row>
    <row r="19" spans="1:6">
      <c r="A19" s="4" t="s">
        <v>118</v>
      </c>
      <c r="C19" s="5" t="n">
        <v>168007</v>
      </c>
    </row>
    <row r="20" spans="1:6">
      <c r="A20" s="4" t="s">
        <v>119</v>
      </c>
      <c r="B20" s="5" t="n">
        <v>125000</v>
      </c>
    </row>
    <row r="21" spans="1:6">
      <c r="A21" s="4" t="s">
        <v>120</v>
      </c>
      <c r="B21" s="6" t="n">
        <v>400000</v>
      </c>
      <c r="D21" s="5" t="n">
        <v>1860</v>
      </c>
      <c r="F21" s="5" t="n">
        <v>1861</v>
      </c>
    </row>
    <row r="22" spans="1:6">
      <c r="A22" s="4" t="s">
        <v>121</v>
      </c>
      <c r="B22" s="5" t="n">
        <v>1</v>
      </c>
    </row>
    <row r="23" spans="1:6">
      <c r="A23" s="4" t="s">
        <v>122</v>
      </c>
      <c r="B23" s="6" t="n">
        <v>1075268</v>
      </c>
      <c r="D23" s="5" t="n">
        <v>5000</v>
      </c>
      <c r="F23" s="5" t="n">
        <v>5001</v>
      </c>
    </row>
    <row r="24" spans="1:6">
      <c r="A24" s="4" t="s">
        <v>123</v>
      </c>
      <c r="B24" s="5" t="n">
        <v>1</v>
      </c>
    </row>
    <row r="25" spans="1:6">
      <c r="A25" s="4" t="s">
        <v>114</v>
      </c>
      <c r="E25" s="5" t="n">
        <v>4646</v>
      </c>
      <c r="F25" s="5" t="n">
        <v>4646</v>
      </c>
    </row>
    <row r="26" spans="1:6">
      <c r="A26" s="4" t="s">
        <v>124</v>
      </c>
      <c r="B26" s="6" t="n">
        <v>11</v>
      </c>
      <c r="C26" s="6" t="n">
        <v>0</v>
      </c>
      <c r="D26" s="5" t="n">
        <v>342485</v>
      </c>
      <c r="E26" s="5" t="n">
        <v>-234295</v>
      </c>
      <c r="F26" s="6" t="n">
        <v>108201</v>
      </c>
    </row>
    <row r="27" spans="1:6">
      <c r="A27" s="4" t="s">
        <v>125</v>
      </c>
      <c r="B27" s="5" t="n">
        <v>10626624</v>
      </c>
      <c r="C27" s="5" t="n">
        <v>168007</v>
      </c>
      <c r="F27" s="5" t="n">
        <v>10626624</v>
      </c>
    </row>
    <row r="28" spans="1:6">
      <c r="A28" s="4" t="s">
        <v>107</v>
      </c>
      <c r="D28" s="5" t="n">
        <v>4486</v>
      </c>
      <c r="F28" s="6" t="n">
        <v>4486</v>
      </c>
    </row>
    <row r="29" spans="1:6">
      <c r="A29" s="4" t="s">
        <v>108</v>
      </c>
      <c r="B29" s="6" t="n">
        <v>0</v>
      </c>
      <c r="D29" s="5" t="n">
        <v>3051</v>
      </c>
      <c r="F29" s="6" t="n">
        <v>3051</v>
      </c>
    </row>
    <row r="30" spans="1:6">
      <c r="A30" s="4" t="s">
        <v>109</v>
      </c>
      <c r="B30" s="5" t="n">
        <v>386001</v>
      </c>
      <c r="F30" s="5" t="n">
        <v>386001</v>
      </c>
    </row>
    <row r="31" spans="1:6">
      <c r="A31" s="4" t="s">
        <v>114</v>
      </c>
      <c r="E31" s="5" t="n">
        <v>3871</v>
      </c>
      <c r="F31" s="6" t="n">
        <v>3871</v>
      </c>
    </row>
    <row r="32" spans="1:6">
      <c r="A32" s="4" t="s">
        <v>126</v>
      </c>
      <c r="B32" s="6" t="n">
        <v>11</v>
      </c>
      <c r="C32" s="6" t="n">
        <v>0</v>
      </c>
      <c r="D32" s="6" t="n">
        <v>350022</v>
      </c>
      <c r="E32" s="6" t="n">
        <v>-230424</v>
      </c>
      <c r="F32" s="6" t="n">
        <v>119609</v>
      </c>
    </row>
    <row r="33" spans="1:6">
      <c r="A33" s="4" t="s">
        <v>127</v>
      </c>
      <c r="B33" s="5" t="n">
        <v>11012625</v>
      </c>
      <c r="C33" s="5" t="n">
        <v>168007</v>
      </c>
      <c r="F33" s="5" t="n">
        <v>11012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97</v>
      </c>
      <c r="B1" s="2" t="s">
        <v>1</v>
      </c>
    </row>
    <row r="2" spans="1:4">
      <c r="B2" s="2" t="s">
        <v>2</v>
      </c>
      <c r="C2" s="2" t="s">
        <v>30</v>
      </c>
      <c r="D2" s="2" t="s">
        <v>78</v>
      </c>
    </row>
    <row r="3" spans="1:4">
      <c r="A3" s="3" t="s">
        <v>498</v>
      </c>
    </row>
    <row r="4" spans="1:4">
      <c r="A4" s="4" t="s">
        <v>499</v>
      </c>
      <c r="B4" s="5" t="n">
        <v>2351941</v>
      </c>
    </row>
    <row r="5" spans="1:4">
      <c r="A5" s="4" t="s">
        <v>500</v>
      </c>
      <c r="B5" s="5" t="n">
        <v>933900</v>
      </c>
      <c r="C5" s="5" t="n">
        <v>606750</v>
      </c>
      <c r="D5" s="5" t="n">
        <v>473750</v>
      </c>
    </row>
    <row r="6" spans="1:4">
      <c r="A6" s="4" t="s">
        <v>501</v>
      </c>
      <c r="B6" s="5" t="n">
        <v>-386001</v>
      </c>
      <c r="C6" s="5" t="n">
        <v>-145979</v>
      </c>
      <c r="D6" s="5" t="n">
        <v>-134668</v>
      </c>
    </row>
    <row r="7" spans="1:4">
      <c r="A7" s="4" t="s">
        <v>502</v>
      </c>
      <c r="B7" s="5" t="n">
        <v>-157309</v>
      </c>
    </row>
    <row r="8" spans="1:4">
      <c r="A8" s="4" t="s">
        <v>503</v>
      </c>
      <c r="B8" s="5" t="n">
        <v>2742531</v>
      </c>
      <c r="C8" s="5" t="n">
        <v>2351941</v>
      </c>
    </row>
    <row r="9" spans="1:4">
      <c r="A9" s="4" t="s">
        <v>504</v>
      </c>
      <c r="B9" s="5" t="n">
        <v>2637620</v>
      </c>
    </row>
    <row r="10" spans="1:4">
      <c r="A10" s="4" t="s">
        <v>505</v>
      </c>
      <c r="B10" s="5" t="n">
        <v>1719255</v>
      </c>
    </row>
    <row r="11" spans="1:4">
      <c r="A11" s="3" t="s">
        <v>506</v>
      </c>
    </row>
    <row r="12" spans="1:4">
      <c r="A12" s="4" t="s">
        <v>507</v>
      </c>
      <c r="B12" s="7" t="n">
        <v>8.699999999999999</v>
      </c>
    </row>
    <row r="13" spans="1:4">
      <c r="A13" s="4" t="s">
        <v>500</v>
      </c>
      <c r="B13" s="8" t="n">
        <v>16.29</v>
      </c>
    </row>
    <row r="14" spans="1:4">
      <c r="A14" s="4" t="s">
        <v>501</v>
      </c>
      <c r="B14" s="8" t="n">
        <v>7.91</v>
      </c>
    </row>
    <row r="15" spans="1:4">
      <c r="A15" s="4" t="s">
        <v>502</v>
      </c>
      <c r="B15" s="8" t="n">
        <v>12.76</v>
      </c>
    </row>
    <row r="16" spans="1:4">
      <c r="A16" s="4" t="s">
        <v>508</v>
      </c>
      <c r="B16" s="8" t="n">
        <v>11.15</v>
      </c>
      <c r="C16" s="7" t="n">
        <v>8.699999999999999</v>
      </c>
    </row>
    <row r="17" spans="1:4">
      <c r="A17" s="4" t="s">
        <v>504</v>
      </c>
      <c r="B17" s="8" t="n">
        <v>10.97</v>
      </c>
    </row>
    <row r="18" spans="1:4">
      <c r="A18" s="4" t="s">
        <v>505</v>
      </c>
      <c r="B18" s="7" t="n">
        <v>8.49</v>
      </c>
    </row>
    <row r="19" spans="1:4">
      <c r="A19" s="3" t="s">
        <v>509</v>
      </c>
    </row>
    <row r="20" spans="1:4">
      <c r="A20" s="4" t="s">
        <v>507</v>
      </c>
      <c r="B20" s="4" t="s">
        <v>510</v>
      </c>
    </row>
    <row r="21" spans="1:4">
      <c r="A21" s="4" t="s">
        <v>508</v>
      </c>
      <c r="B21" s="4" t="s">
        <v>496</v>
      </c>
    </row>
    <row r="22" spans="1:4">
      <c r="A22" s="4" t="s">
        <v>504</v>
      </c>
      <c r="B22" s="4" t="s">
        <v>510</v>
      </c>
    </row>
    <row r="23" spans="1:4">
      <c r="A23" s="4" t="s">
        <v>505</v>
      </c>
      <c r="B23" s="4" t="s">
        <v>511</v>
      </c>
    </row>
    <row r="24" spans="1:4">
      <c r="A24" s="3" t="s">
        <v>512</v>
      </c>
    </row>
    <row r="25" spans="1:4">
      <c r="A25" s="4" t="s">
        <v>508</v>
      </c>
      <c r="B25" s="6" t="n">
        <v>10215</v>
      </c>
    </row>
    <row r="26" spans="1:4">
      <c r="A26" s="4" t="s">
        <v>504</v>
      </c>
      <c r="B26" s="5" t="n">
        <v>10177</v>
      </c>
    </row>
    <row r="27" spans="1:4">
      <c r="A27" s="4" t="s">
        <v>505</v>
      </c>
      <c r="B27" s="6" t="n">
        <v>98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3</v>
      </c>
      <c r="B1" s="2" t="s">
        <v>2</v>
      </c>
      <c r="C1" s="2" t="s">
        <v>30</v>
      </c>
    </row>
    <row r="2" spans="1:3">
      <c r="A2" s="3" t="s">
        <v>195</v>
      </c>
    </row>
    <row r="3" spans="1:3">
      <c r="A3" s="4" t="s">
        <v>503</v>
      </c>
      <c r="B3" s="5" t="n">
        <v>2742531</v>
      </c>
      <c r="C3" s="5" t="n">
        <v>2351941</v>
      </c>
    </row>
    <row r="4" spans="1:3">
      <c r="A4" s="4" t="s">
        <v>514</v>
      </c>
      <c r="B4" s="5" t="n">
        <v>1470155</v>
      </c>
    </row>
    <row r="5" spans="1:3">
      <c r="A5" s="4" t="s">
        <v>515</v>
      </c>
      <c r="B5" s="5" t="n">
        <v>1680070</v>
      </c>
    </row>
    <row r="6" spans="1:3">
      <c r="A6" s="4" t="s">
        <v>516</v>
      </c>
      <c r="B6" s="5" t="n">
        <v>1552330</v>
      </c>
    </row>
    <row r="7" spans="1:3">
      <c r="A7" s="4" t="s">
        <v>517</v>
      </c>
      <c r="B7" s="5" t="n">
        <v>61200</v>
      </c>
    </row>
    <row r="8" spans="1:3">
      <c r="A8" s="4" t="s">
        <v>518</v>
      </c>
      <c r="B8" s="5" t="n">
        <v>75062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8</v>
      </c>
    </row>
    <row r="3" spans="1:4">
      <c r="A3" s="3" t="s">
        <v>520</v>
      </c>
    </row>
    <row r="4" spans="1:4">
      <c r="A4" s="4" t="s">
        <v>521</v>
      </c>
      <c r="B4" s="6" t="n">
        <v>4900</v>
      </c>
      <c r="C4" s="6" t="n">
        <v>2900</v>
      </c>
      <c r="D4" s="6" t="n">
        <v>2300</v>
      </c>
    </row>
    <row r="5" spans="1:4">
      <c r="A5" s="4" t="s">
        <v>522</v>
      </c>
      <c r="B5" s="5" t="n">
        <v>933900</v>
      </c>
      <c r="C5" s="5" t="n">
        <v>606750</v>
      </c>
      <c r="D5" s="5" t="n">
        <v>473750</v>
      </c>
    </row>
    <row r="6" spans="1:4">
      <c r="A6" s="4" t="s">
        <v>523</v>
      </c>
      <c r="B6" s="7" t="n">
        <v>7.71</v>
      </c>
      <c r="C6" s="7" t="n">
        <v>5.73</v>
      </c>
      <c r="D6" s="7" t="n">
        <v>6.92</v>
      </c>
    </row>
    <row r="7" spans="1:4">
      <c r="A7" s="4" t="s">
        <v>524</v>
      </c>
    </row>
    <row r="8" spans="1:4">
      <c r="A8" s="3" t="s">
        <v>520</v>
      </c>
    </row>
    <row r="9" spans="1:4">
      <c r="A9" s="4" t="s">
        <v>525</v>
      </c>
      <c r="B9" s="5" t="n">
        <v>1500000</v>
      </c>
    </row>
    <row r="10" spans="1:4">
      <c r="A10" s="4" t="s">
        <v>526</v>
      </c>
    </row>
    <row r="11" spans="1:4">
      <c r="A11" s="3" t="s">
        <v>520</v>
      </c>
    </row>
    <row r="12" spans="1:4">
      <c r="A12" s="4" t="s">
        <v>523</v>
      </c>
      <c r="B12" s="7" t="n">
        <v>7.04</v>
      </c>
      <c r="C12" s="8" t="n">
        <v>7.04</v>
      </c>
      <c r="D12" s="8" t="n">
        <v>7.04</v>
      </c>
    </row>
    <row r="13" spans="1:4">
      <c r="A13" s="4" t="s">
        <v>527</v>
      </c>
    </row>
    <row r="14" spans="1:4">
      <c r="A14" s="3" t="s">
        <v>520</v>
      </c>
    </row>
    <row r="15" spans="1:4">
      <c r="A15" s="4" t="s">
        <v>523</v>
      </c>
      <c r="B15" s="8" t="n">
        <v>5.73</v>
      </c>
      <c r="C15" s="8" t="n">
        <v>5.73</v>
      </c>
      <c r="D15" s="8" t="n">
        <v>5.73</v>
      </c>
    </row>
    <row r="16" spans="1:4">
      <c r="A16" s="4" t="s">
        <v>528</v>
      </c>
    </row>
    <row r="17" spans="1:4">
      <c r="A17" s="3" t="s">
        <v>520</v>
      </c>
    </row>
    <row r="18" spans="1:4">
      <c r="A18" s="4" t="s">
        <v>523</v>
      </c>
      <c r="B18" s="7" t="n">
        <v>6.86</v>
      </c>
      <c r="C18" s="7" t="n">
        <v>6.86</v>
      </c>
      <c r="D18" s="7" t="n">
        <v>6.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29</v>
      </c>
      <c r="B1" s="2" t="s">
        <v>1</v>
      </c>
    </row>
    <row r="2" spans="1:4">
      <c r="B2" s="2" t="s">
        <v>2</v>
      </c>
      <c r="C2" s="2" t="s">
        <v>30</v>
      </c>
      <c r="D2" s="2" t="s">
        <v>78</v>
      </c>
    </row>
    <row r="3" spans="1:4">
      <c r="A3" s="3" t="s">
        <v>201</v>
      </c>
    </row>
    <row r="4" spans="1:4">
      <c r="A4" s="4" t="s">
        <v>530</v>
      </c>
      <c r="B4" s="6" t="n">
        <v>244</v>
      </c>
      <c r="C4" s="6" t="n">
        <v>212</v>
      </c>
      <c r="D4" s="6" t="n">
        <v>129</v>
      </c>
    </row>
    <row r="5" spans="1:4">
      <c r="A5" s="4" t="s">
        <v>531</v>
      </c>
      <c r="B5" s="5" t="n">
        <v>508</v>
      </c>
      <c r="C5" s="5" t="n">
        <v>226</v>
      </c>
      <c r="D5" s="5" t="n">
        <v>150</v>
      </c>
    </row>
    <row r="6" spans="1:4">
      <c r="A6" s="4" t="s">
        <v>532</v>
      </c>
      <c r="B6" s="5" t="n">
        <v>69</v>
      </c>
      <c r="C6" s="5" t="n">
        <v>0</v>
      </c>
      <c r="D6" s="5" t="n">
        <v>0</v>
      </c>
    </row>
    <row r="7" spans="1:4">
      <c r="A7" s="4" t="s">
        <v>533</v>
      </c>
      <c r="B7" s="5" t="n">
        <v>821</v>
      </c>
      <c r="C7" s="5" t="n">
        <v>438</v>
      </c>
      <c r="D7" s="5" t="n">
        <v>279</v>
      </c>
    </row>
    <row r="8" spans="1:4">
      <c r="A8" s="4" t="s">
        <v>534</v>
      </c>
      <c r="B8" s="5" t="n">
        <v>1726</v>
      </c>
      <c r="C8" s="5" t="n">
        <v>2997</v>
      </c>
      <c r="D8" s="5" t="n">
        <v>1714</v>
      </c>
    </row>
    <row r="9" spans="1:4">
      <c r="A9" s="4" t="s">
        <v>535</v>
      </c>
      <c r="B9" s="5" t="n">
        <v>1040</v>
      </c>
      <c r="C9" s="5" t="n">
        <v>586</v>
      </c>
      <c r="D9" s="5" t="n">
        <v>385</v>
      </c>
    </row>
    <row r="10" spans="1:4">
      <c r="A10" s="4" t="s">
        <v>536</v>
      </c>
      <c r="B10" s="5" t="n">
        <v>0</v>
      </c>
      <c r="C10" s="5" t="n">
        <v>0</v>
      </c>
      <c r="D10" s="5" t="n">
        <v>0</v>
      </c>
    </row>
    <row r="11" spans="1:4">
      <c r="A11" s="4" t="s">
        <v>537</v>
      </c>
      <c r="B11" s="5" t="n">
        <v>2766</v>
      </c>
      <c r="C11" s="5" t="n">
        <v>3583</v>
      </c>
      <c r="D11" s="5" t="n">
        <v>2099</v>
      </c>
    </row>
    <row r="12" spans="1:4">
      <c r="A12" s="4" t="s">
        <v>538</v>
      </c>
      <c r="B12" s="5" t="n">
        <v>-772</v>
      </c>
      <c r="C12" s="5" t="n">
        <v>-588</v>
      </c>
      <c r="D12" s="5" t="n">
        <v>-341</v>
      </c>
    </row>
    <row r="13" spans="1:4">
      <c r="A13" s="4" t="s">
        <v>539</v>
      </c>
      <c r="B13" s="6" t="n">
        <v>2815</v>
      </c>
      <c r="C13" s="6" t="n">
        <v>3433</v>
      </c>
      <c r="D13" s="6" t="n">
        <v>20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8</v>
      </c>
    </row>
    <row r="3" spans="1:4">
      <c r="A3" s="3" t="s">
        <v>297</v>
      </c>
    </row>
    <row r="4" spans="1:4">
      <c r="A4" s="4" t="s">
        <v>541</v>
      </c>
      <c r="B4" s="4" t="s">
        <v>542</v>
      </c>
      <c r="C4" s="4" t="s">
        <v>542</v>
      </c>
      <c r="D4" s="4" t="s">
        <v>542</v>
      </c>
    </row>
    <row r="5" spans="1:4">
      <c r="A5" s="4" t="s">
        <v>543</v>
      </c>
      <c r="B5" s="4" t="s">
        <v>544</v>
      </c>
      <c r="C5" s="4" t="s">
        <v>545</v>
      </c>
      <c r="D5" s="4" t="s">
        <v>546</v>
      </c>
    </row>
    <row r="6" spans="1:4">
      <c r="A6" s="4" t="s">
        <v>547</v>
      </c>
      <c r="B6" s="4" t="s">
        <v>548</v>
      </c>
      <c r="C6" s="4" t="s">
        <v>549</v>
      </c>
      <c r="D6" s="4" t="s">
        <v>550</v>
      </c>
    </row>
    <row r="7" spans="1:4">
      <c r="A7" s="4" t="s">
        <v>551</v>
      </c>
      <c r="B7" s="4" t="s">
        <v>552</v>
      </c>
      <c r="C7" s="4" t="s">
        <v>553</v>
      </c>
      <c r="D7" s="4" t="s">
        <v>554</v>
      </c>
    </row>
    <row r="8" spans="1:4">
      <c r="A8" s="4" t="s">
        <v>555</v>
      </c>
      <c r="B8" s="4" t="s">
        <v>552</v>
      </c>
      <c r="C8" s="4" t="s">
        <v>556</v>
      </c>
      <c r="D8" s="4" t="s">
        <v>552</v>
      </c>
    </row>
    <row r="9" spans="1:4">
      <c r="A9" s="4" t="s">
        <v>557</v>
      </c>
      <c r="B9" s="4" t="s">
        <v>554</v>
      </c>
      <c r="C9" s="4" t="s">
        <v>558</v>
      </c>
      <c r="D9" s="4" t="s">
        <v>559</v>
      </c>
    </row>
    <row r="10" spans="1:4">
      <c r="A10" s="4" t="s">
        <v>560</v>
      </c>
      <c r="B10" s="4" t="s">
        <v>561</v>
      </c>
      <c r="C10" s="4" t="s">
        <v>562</v>
      </c>
      <c r="D10" s="4" t="s">
        <v>563</v>
      </c>
    </row>
    <row r="11" spans="1:4">
      <c r="A11" s="4" t="s">
        <v>564</v>
      </c>
      <c r="B11" s="4" t="s">
        <v>565</v>
      </c>
      <c r="C11" s="4" t="s">
        <v>566</v>
      </c>
      <c r="D11" s="4" t="s">
        <v>5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8</v>
      </c>
      <c r="B1" s="2" t="s">
        <v>2</v>
      </c>
      <c r="C1" s="2" t="s">
        <v>30</v>
      </c>
    </row>
    <row r="2" spans="1:3">
      <c r="A2" s="3" t="s">
        <v>569</v>
      </c>
    </row>
    <row r="3" spans="1:3">
      <c r="A3" s="4" t="s">
        <v>570</v>
      </c>
      <c r="B3" s="6" t="n">
        <v>381</v>
      </c>
      <c r="C3" s="6" t="n">
        <v>394</v>
      </c>
    </row>
    <row r="4" spans="1:3">
      <c r="A4" s="4" t="s">
        <v>571</v>
      </c>
      <c r="B4" s="5" t="n">
        <v>1596</v>
      </c>
      <c r="C4" s="5" t="n">
        <v>1266</v>
      </c>
    </row>
    <row r="5" spans="1:3">
      <c r="A5" s="4" t="s">
        <v>572</v>
      </c>
      <c r="B5" s="5" t="n">
        <v>25563</v>
      </c>
      <c r="C5" s="5" t="n">
        <v>31325</v>
      </c>
    </row>
    <row r="6" spans="1:3">
      <c r="A6" s="4" t="s">
        <v>573</v>
      </c>
      <c r="B6" s="5" t="n">
        <v>0</v>
      </c>
      <c r="C6" s="5" t="n">
        <v>16</v>
      </c>
    </row>
    <row r="7" spans="1:3">
      <c r="A7" s="4" t="s">
        <v>574</v>
      </c>
      <c r="B7" s="5" t="n">
        <v>0</v>
      </c>
      <c r="C7" s="5" t="n">
        <v>0</v>
      </c>
    </row>
    <row r="8" spans="1:3">
      <c r="A8" s="4" t="s">
        <v>575</v>
      </c>
      <c r="B8" s="5" t="n">
        <v>3225</v>
      </c>
      <c r="C8" s="5" t="n">
        <v>2422</v>
      </c>
    </row>
    <row r="9" spans="1:3">
      <c r="A9" s="4" t="s">
        <v>557</v>
      </c>
      <c r="B9" s="5" t="n">
        <v>1191</v>
      </c>
      <c r="C9" s="5" t="n">
        <v>613</v>
      </c>
    </row>
    <row r="10" spans="1:3">
      <c r="A10" s="4" t="s">
        <v>576</v>
      </c>
      <c r="B10" s="5" t="n">
        <v>31956</v>
      </c>
      <c r="C10" s="5" t="n">
        <v>36036</v>
      </c>
    </row>
    <row r="11" spans="1:3">
      <c r="A11" s="4" t="s">
        <v>577</v>
      </c>
      <c r="B11" s="5" t="n">
        <v>-4656</v>
      </c>
      <c r="C11" s="5" t="n">
        <v>-5427</v>
      </c>
    </row>
    <row r="12" spans="1:3">
      <c r="A12" s="4" t="s">
        <v>578</v>
      </c>
      <c r="B12" s="5" t="n">
        <v>27300</v>
      </c>
      <c r="C12" s="5" t="n">
        <v>30609</v>
      </c>
    </row>
    <row r="13" spans="1:3">
      <c r="A13" s="3" t="s">
        <v>579</v>
      </c>
    </row>
    <row r="14" spans="1:3">
      <c r="A14" s="4" t="s">
        <v>573</v>
      </c>
      <c r="B14" s="5" t="n">
        <v>-114</v>
      </c>
      <c r="C14" s="5" t="n">
        <v>0</v>
      </c>
    </row>
    <row r="15" spans="1:3">
      <c r="A15" s="4" t="s">
        <v>580</v>
      </c>
      <c r="B15" s="5" t="n">
        <v>-7698</v>
      </c>
      <c r="C15" s="5" t="n">
        <v>-9147</v>
      </c>
    </row>
    <row r="16" spans="1:3">
      <c r="A16" s="4" t="s">
        <v>581</v>
      </c>
      <c r="B16" s="5" t="n">
        <v>-20</v>
      </c>
      <c r="C16" s="5" t="n">
        <v>0</v>
      </c>
    </row>
    <row r="17" spans="1:3">
      <c r="A17" s="4" t="s">
        <v>582</v>
      </c>
      <c r="B17" s="5" t="n">
        <v>-7832</v>
      </c>
      <c r="C17" s="5" t="n">
        <v>-9147</v>
      </c>
    </row>
    <row r="18" spans="1:3">
      <c r="A18" s="4" t="s">
        <v>583</v>
      </c>
      <c r="B18" s="6" t="n">
        <v>19468</v>
      </c>
      <c r="C18" s="6" t="n">
        <v>21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21"/>
  </cols>
  <sheetData>
    <row r="1" spans="1:2">
      <c r="A1" s="1" t="s">
        <v>584</v>
      </c>
      <c r="B1" s="2" t="s">
        <v>349</v>
      </c>
    </row>
    <row r="2" spans="1:2">
      <c r="A2" s="4" t="s">
        <v>585</v>
      </c>
    </row>
    <row r="3" spans="1:2">
      <c r="A3" s="4" t="s">
        <v>572</v>
      </c>
      <c r="B3" s="6" t="n">
        <v>75800</v>
      </c>
    </row>
    <row r="4" spans="1:2">
      <c r="A4" s="4" t="s">
        <v>586</v>
      </c>
    </row>
    <row r="5" spans="1:2">
      <c r="A5" s="4" t="s">
        <v>572</v>
      </c>
      <c r="B5" s="5" t="n">
        <v>5900</v>
      </c>
    </row>
    <row r="6" spans="1:2">
      <c r="A6" s="4" t="s">
        <v>587</v>
      </c>
    </row>
    <row r="7" spans="1:2">
      <c r="A7" s="4" t="s">
        <v>572</v>
      </c>
      <c r="B7" s="5" t="n">
        <v>25500</v>
      </c>
    </row>
    <row r="8" spans="1:2">
      <c r="A8" s="4" t="s">
        <v>588</v>
      </c>
    </row>
    <row r="9" spans="1:2">
      <c r="A9" s="4" t="s">
        <v>572</v>
      </c>
      <c r="B9" s="5" t="n">
        <v>15500</v>
      </c>
    </row>
    <row r="10" spans="1:2">
      <c r="A10" s="4" t="s">
        <v>589</v>
      </c>
    </row>
    <row r="11" spans="1:2">
      <c r="A11" s="4" t="s">
        <v>572</v>
      </c>
      <c r="B11" s="5" t="n">
        <v>5200</v>
      </c>
    </row>
    <row r="12" spans="1:2">
      <c r="A12" s="4" t="s">
        <v>590</v>
      </c>
    </row>
    <row r="13" spans="1:2">
      <c r="A13" s="4" t="s">
        <v>572</v>
      </c>
      <c r="B13" s="5" t="n">
        <v>7700</v>
      </c>
    </row>
    <row r="14" spans="1:2">
      <c r="A14" s="4" t="s">
        <v>591</v>
      </c>
    </row>
    <row r="15" spans="1:2">
      <c r="A15" s="4" t="s">
        <v>572</v>
      </c>
      <c r="B15" s="5" t="n">
        <v>10600</v>
      </c>
    </row>
    <row r="16" spans="1:2">
      <c r="A16" s="4" t="s">
        <v>592</v>
      </c>
    </row>
    <row r="17" spans="1:2">
      <c r="A17" s="4" t="s">
        <v>572</v>
      </c>
      <c r="B17" s="5" t="n">
        <v>1300</v>
      </c>
    </row>
    <row r="18" spans="1:2">
      <c r="A18" s="4" t="s">
        <v>593</v>
      </c>
    </row>
    <row r="19" spans="1:2">
      <c r="A19" s="4" t="s">
        <v>572</v>
      </c>
      <c r="B19" s="5" t="n">
        <v>0</v>
      </c>
    </row>
    <row r="20" spans="1:2">
      <c r="A20" s="4" t="s">
        <v>594</v>
      </c>
    </row>
    <row r="21" spans="1:2">
      <c r="A21" s="4" t="s">
        <v>572</v>
      </c>
      <c r="B21" s="5" t="n">
        <v>100</v>
      </c>
    </row>
    <row r="22" spans="1:2">
      <c r="A22" s="4" t="s">
        <v>595</v>
      </c>
    </row>
    <row r="23" spans="1:2">
      <c r="A23" s="4" t="s">
        <v>572</v>
      </c>
      <c r="B23" s="5" t="n">
        <v>2500</v>
      </c>
    </row>
    <row r="24" spans="1:2">
      <c r="A24" s="4" t="s">
        <v>596</v>
      </c>
    </row>
    <row r="25" spans="1:2">
      <c r="A25" s="4" t="s">
        <v>572</v>
      </c>
      <c r="B25" s="5" t="n">
        <v>1500</v>
      </c>
    </row>
    <row r="26" spans="1:2">
      <c r="A26" s="4" t="s">
        <v>597</v>
      </c>
    </row>
    <row r="27" spans="1:2">
      <c r="A27" s="4" t="s">
        <v>572</v>
      </c>
      <c r="B27" s="5" t="n">
        <v>30500</v>
      </c>
    </row>
    <row r="28" spans="1:2">
      <c r="A28" s="4" t="s">
        <v>598</v>
      </c>
    </row>
    <row r="29" spans="1:2">
      <c r="A29" s="4" t="s">
        <v>572</v>
      </c>
      <c r="B29" s="5" t="n">
        <v>3100</v>
      </c>
    </row>
    <row r="30" spans="1:2">
      <c r="A30" s="4" t="s">
        <v>599</v>
      </c>
    </row>
    <row r="31" spans="1:2">
      <c r="A31" s="4" t="s">
        <v>572</v>
      </c>
      <c r="B31" s="5" t="n">
        <v>2700</v>
      </c>
    </row>
    <row r="32" spans="1:2">
      <c r="A32" s="4" t="s">
        <v>600</v>
      </c>
    </row>
    <row r="33" spans="1:2">
      <c r="A33" s="4" t="s">
        <v>572</v>
      </c>
      <c r="B33" s="5" t="n">
        <v>5800</v>
      </c>
    </row>
    <row r="34" spans="1:2">
      <c r="A34" s="4" t="s">
        <v>601</v>
      </c>
    </row>
    <row r="35" spans="1:2">
      <c r="A35" s="4" t="s">
        <v>572</v>
      </c>
      <c r="B35" s="5" t="n">
        <v>11000</v>
      </c>
    </row>
    <row r="36" spans="1:2">
      <c r="A36" s="4" t="s">
        <v>602</v>
      </c>
    </row>
    <row r="37" spans="1:2">
      <c r="A37" s="4" t="s">
        <v>572</v>
      </c>
      <c r="B37" s="5" t="n">
        <v>2000</v>
      </c>
    </row>
    <row r="38" spans="1:2">
      <c r="A38" s="4" t="s">
        <v>603</v>
      </c>
    </row>
    <row r="39" spans="1:2">
      <c r="A39" s="4" t="s">
        <v>572</v>
      </c>
      <c r="B39" s="5" t="n">
        <v>800</v>
      </c>
    </row>
    <row r="40" spans="1:2">
      <c r="A40" s="4" t="s">
        <v>604</v>
      </c>
    </row>
    <row r="41" spans="1:2">
      <c r="A41" s="4" t="s">
        <v>572</v>
      </c>
      <c r="B41" s="5" t="n">
        <v>25400</v>
      </c>
    </row>
    <row r="42" spans="1:2">
      <c r="A42" s="4" t="s">
        <v>605</v>
      </c>
    </row>
    <row r="43" spans="1:2">
      <c r="A43" s="4" t="s">
        <v>572</v>
      </c>
      <c r="B43" s="6" t="n">
        <v>5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6" t="n">
        <v>527</v>
      </c>
      <c r="C4" s="6" t="n">
        <v>636</v>
      </c>
    </row>
    <row r="5" spans="1:3">
      <c r="A5" s="4" t="s">
        <v>609</v>
      </c>
      <c r="B5" s="5" t="n">
        <v>-63</v>
      </c>
      <c r="C5" s="5" t="n">
        <v>0</v>
      </c>
    </row>
    <row r="6" spans="1:3">
      <c r="A6" s="4" t="s">
        <v>610</v>
      </c>
      <c r="B6" s="5" t="n">
        <v>0</v>
      </c>
      <c r="C6" s="5" t="n">
        <v>-109</v>
      </c>
    </row>
    <row r="7" spans="1:3">
      <c r="A7" s="4" t="s">
        <v>608</v>
      </c>
      <c r="B7" s="6" t="n">
        <v>464</v>
      </c>
      <c r="C7" s="6" t="n">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4" t="s">
        <v>572</v>
      </c>
      <c r="B3" s="6" t="n">
        <v>9900</v>
      </c>
    </row>
    <row r="4" spans="1:3">
      <c r="A4" s="4" t="s">
        <v>612</v>
      </c>
      <c r="B4" s="5" t="n">
        <v>500</v>
      </c>
    </row>
    <row r="5" spans="1:3">
      <c r="A5" s="4" t="s">
        <v>613</v>
      </c>
      <c r="B5" s="5" t="n">
        <v>0</v>
      </c>
      <c r="C5" s="6" t="n">
        <v>10</v>
      </c>
    </row>
    <row r="6" spans="1:3">
      <c r="A6" s="4" t="s">
        <v>585</v>
      </c>
    </row>
    <row r="7" spans="1:3">
      <c r="A7" s="4" t="s">
        <v>572</v>
      </c>
      <c r="B7" s="5" t="n">
        <v>75800</v>
      </c>
    </row>
    <row r="8" spans="1:3">
      <c r="A8" s="4" t="s">
        <v>614</v>
      </c>
      <c r="B8" s="5" t="n">
        <v>10800</v>
      </c>
    </row>
    <row r="9" spans="1:3">
      <c r="A9" s="4" t="s">
        <v>615</v>
      </c>
      <c r="B9" s="5" t="n">
        <v>4100</v>
      </c>
    </row>
    <row r="10" spans="1:3">
      <c r="A10" s="4" t="s">
        <v>616</v>
      </c>
      <c r="B10" s="5" t="n">
        <v>1700</v>
      </c>
    </row>
    <row r="11" spans="1:3">
      <c r="A11" s="4" t="s">
        <v>617</v>
      </c>
      <c r="B11" s="5" t="n">
        <v>300</v>
      </c>
    </row>
    <row r="12" spans="1:3">
      <c r="A12" s="4" t="s">
        <v>597</v>
      </c>
    </row>
    <row r="13" spans="1:3">
      <c r="A13" s="4" t="s">
        <v>572</v>
      </c>
      <c r="B13" s="5" t="n">
        <v>30500</v>
      </c>
    </row>
    <row r="14" spans="1:3">
      <c r="A14" s="4" t="s">
        <v>614</v>
      </c>
      <c r="B14" s="5" t="n">
        <v>5000</v>
      </c>
    </row>
    <row r="15" spans="1:3">
      <c r="A15" s="4" t="s">
        <v>615</v>
      </c>
      <c r="B15" s="5" t="n">
        <v>4100</v>
      </c>
    </row>
    <row r="16" spans="1:3">
      <c r="A16" s="4" t="s">
        <v>616</v>
      </c>
      <c r="B16" s="5" t="n">
        <v>400</v>
      </c>
    </row>
    <row r="17" spans="1:3">
      <c r="A17" s="4" t="s">
        <v>617</v>
      </c>
      <c r="B17" s="6" t="n">
        <v>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619</v>
      </c>
      <c r="J1" s="2" t="s">
        <v>1</v>
      </c>
    </row>
    <row r="2" spans="1:12">
      <c r="B2" s="2" t="s">
        <v>2</v>
      </c>
      <c r="C2" s="2" t="s">
        <v>620</v>
      </c>
      <c r="D2" s="2" t="s">
        <v>4</v>
      </c>
      <c r="E2" s="2" t="s">
        <v>621</v>
      </c>
      <c r="F2" s="2" t="s">
        <v>30</v>
      </c>
      <c r="G2" s="2" t="s">
        <v>622</v>
      </c>
      <c r="H2" s="2" t="s">
        <v>623</v>
      </c>
      <c r="I2" s="2" t="s">
        <v>624</v>
      </c>
      <c r="J2" s="2" t="s">
        <v>2</v>
      </c>
      <c r="K2" s="2" t="s">
        <v>30</v>
      </c>
      <c r="L2" s="2" t="s">
        <v>78</v>
      </c>
    </row>
    <row r="3" spans="1:12">
      <c r="A3" s="3" t="s">
        <v>204</v>
      </c>
    </row>
    <row r="4" spans="1:12">
      <c r="A4" s="4" t="s">
        <v>625</v>
      </c>
      <c r="B4" s="6" t="n">
        <v>40378</v>
      </c>
      <c r="C4" s="6" t="n">
        <v>43911</v>
      </c>
      <c r="D4" s="6" t="n">
        <v>36148</v>
      </c>
      <c r="E4" s="6" t="n">
        <v>36247</v>
      </c>
      <c r="F4" s="6" t="n">
        <v>36421</v>
      </c>
      <c r="G4" s="6" t="n">
        <v>40175</v>
      </c>
      <c r="H4" s="6" t="n">
        <v>30387</v>
      </c>
      <c r="I4" s="6" t="n">
        <v>26243</v>
      </c>
    </row>
    <row r="5" spans="1:12">
      <c r="A5" s="4" t="s">
        <v>626</v>
      </c>
      <c r="B5" s="5" t="n">
        <v>14601</v>
      </c>
      <c r="C5" s="5" t="n">
        <v>15755</v>
      </c>
      <c r="D5" s="5" t="n">
        <v>13921</v>
      </c>
      <c r="E5" s="5" t="n">
        <v>13635</v>
      </c>
      <c r="F5" s="5" t="n">
        <v>14474</v>
      </c>
      <c r="G5" s="5" t="n">
        <v>15297</v>
      </c>
      <c r="H5" s="5" t="n">
        <v>11770</v>
      </c>
      <c r="I5" s="5" t="n">
        <v>10098</v>
      </c>
      <c r="J5" s="6" t="n">
        <v>57913</v>
      </c>
      <c r="K5" s="6" t="n">
        <v>51640</v>
      </c>
      <c r="L5" s="6" t="n">
        <v>41813</v>
      </c>
    </row>
    <row r="6" spans="1:12">
      <c r="A6" s="4" t="s">
        <v>627</v>
      </c>
      <c r="B6" s="6" t="n">
        <v>1378</v>
      </c>
      <c r="C6" s="6" t="n">
        <v>2738</v>
      </c>
      <c r="D6" s="6" t="n">
        <v>430</v>
      </c>
      <c r="E6" s="6" t="n">
        <v>-676</v>
      </c>
      <c r="F6" s="6" t="n">
        <v>1386</v>
      </c>
      <c r="G6" s="6" t="n">
        <v>1615</v>
      </c>
      <c r="H6" s="6" t="n">
        <v>871</v>
      </c>
      <c r="I6" s="6" t="n">
        <v>773</v>
      </c>
      <c r="J6" s="6" t="n">
        <v>3871</v>
      </c>
      <c r="K6" s="6" t="n">
        <v>4646</v>
      </c>
      <c r="L6" s="6" t="n">
        <v>3411</v>
      </c>
    </row>
    <row r="7" spans="1:12">
      <c r="A7" s="4" t="s">
        <v>628</v>
      </c>
      <c r="B7" s="7" t="n">
        <v>0.13</v>
      </c>
      <c r="C7" s="7" t="n">
        <v>0.26</v>
      </c>
      <c r="D7" s="7" t="n">
        <v>0.04</v>
      </c>
      <c r="E7" s="7" t="n">
        <v>-0.06</v>
      </c>
      <c r="F7" s="7" t="n">
        <v>0.13</v>
      </c>
      <c r="G7" s="7" t="n">
        <v>0.16</v>
      </c>
      <c r="H7" s="7" t="n">
        <v>0.09</v>
      </c>
      <c r="I7" s="7" t="n">
        <v>0.09</v>
      </c>
      <c r="J7" s="7" t="n">
        <v>0.36</v>
      </c>
      <c r="K7" s="7" t="n">
        <v>0.47</v>
      </c>
      <c r="L7" s="7" t="n">
        <v>0.38</v>
      </c>
    </row>
    <row r="8" spans="1:12">
      <c r="A8" s="4" t="s">
        <v>629</v>
      </c>
      <c r="B8" s="9" t="n">
        <v>0.1</v>
      </c>
      <c r="C8" s="7" t="n">
        <v>0.21</v>
      </c>
      <c r="D8" s="7" t="n">
        <v>0.03</v>
      </c>
      <c r="E8" s="7" t="n">
        <v>-0.06</v>
      </c>
      <c r="F8" s="9" t="n">
        <v>0.1</v>
      </c>
      <c r="G8" s="7" t="n">
        <v>0.14</v>
      </c>
      <c r="H8" s="7" t="n">
        <v>0.08</v>
      </c>
      <c r="I8" s="7" t="n">
        <v>0.07000000000000001</v>
      </c>
      <c r="J8" s="7" t="n">
        <v>0.29</v>
      </c>
      <c r="K8" s="7" t="n">
        <v>0.37</v>
      </c>
      <c r="L8" s="7" t="n">
        <v>0.3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8</v>
      </c>
    </row>
    <row r="3" spans="1:4">
      <c r="A3" s="3" t="s">
        <v>129</v>
      </c>
    </row>
    <row r="4" spans="1:4">
      <c r="A4" s="4" t="s">
        <v>114</v>
      </c>
      <c r="B4" s="6" t="n">
        <v>3871</v>
      </c>
      <c r="C4" s="6" t="n">
        <v>4646</v>
      </c>
      <c r="D4" s="6" t="n">
        <v>3411</v>
      </c>
    </row>
    <row r="5" spans="1:4">
      <c r="A5" s="3" t="s">
        <v>130</v>
      </c>
    </row>
    <row r="6" spans="1:4">
      <c r="A6" s="4" t="s">
        <v>90</v>
      </c>
      <c r="B6" s="5" t="n">
        <v>7303</v>
      </c>
      <c r="C6" s="5" t="n">
        <v>4021</v>
      </c>
      <c r="D6" s="5" t="n">
        <v>2227</v>
      </c>
    </row>
    <row r="7" spans="1:4">
      <c r="A7" s="4" t="s">
        <v>131</v>
      </c>
      <c r="B7" s="5" t="n">
        <v>344</v>
      </c>
      <c r="C7" s="5" t="n">
        <v>379</v>
      </c>
      <c r="D7" s="5" t="n">
        <v>354</v>
      </c>
    </row>
    <row r="8" spans="1:4">
      <c r="A8" s="4" t="s">
        <v>132</v>
      </c>
      <c r="B8" s="5" t="n">
        <v>592</v>
      </c>
      <c r="C8" s="5" t="n">
        <v>803</v>
      </c>
      <c r="D8" s="5" t="n">
        <v>1037</v>
      </c>
    </row>
    <row r="9" spans="1:4">
      <c r="A9" s="4" t="s">
        <v>133</v>
      </c>
      <c r="B9" s="5" t="n">
        <v>4412</v>
      </c>
      <c r="C9" s="5" t="n">
        <v>2557</v>
      </c>
      <c r="D9" s="5" t="n">
        <v>1421</v>
      </c>
    </row>
    <row r="10" spans="1:4">
      <c r="A10" s="4" t="s">
        <v>134</v>
      </c>
      <c r="B10" s="5" t="n">
        <v>115</v>
      </c>
      <c r="C10" s="5" t="n">
        <v>0</v>
      </c>
      <c r="D10" s="5" t="n">
        <v>0</v>
      </c>
    </row>
    <row r="11" spans="1:4">
      <c r="A11" s="4" t="s">
        <v>135</v>
      </c>
      <c r="B11" s="5" t="n">
        <v>-2183</v>
      </c>
      <c r="C11" s="5" t="n">
        <v>0</v>
      </c>
      <c r="D11" s="5" t="n">
        <v>0</v>
      </c>
    </row>
    <row r="12" spans="1:4">
      <c r="A12" s="4" t="s">
        <v>136</v>
      </c>
      <c r="B12" s="5" t="n">
        <v>777</v>
      </c>
      <c r="C12" s="5" t="n">
        <v>-636</v>
      </c>
      <c r="D12" s="5" t="n">
        <v>0</v>
      </c>
    </row>
    <row r="13" spans="1:4">
      <c r="A13" s="4" t="s">
        <v>137</v>
      </c>
      <c r="B13" s="5" t="n">
        <v>1994</v>
      </c>
      <c r="C13" s="5" t="n">
        <v>2996</v>
      </c>
      <c r="D13" s="5" t="n">
        <v>1758</v>
      </c>
    </row>
    <row r="14" spans="1:4">
      <c r="A14" s="3" t="s">
        <v>138</v>
      </c>
    </row>
    <row r="15" spans="1:4">
      <c r="A15" s="4" t="s">
        <v>139</v>
      </c>
      <c r="B15" s="5" t="n">
        <v>-3229</v>
      </c>
      <c r="C15" s="5" t="n">
        <v>-381</v>
      </c>
      <c r="D15" s="5" t="n">
        <v>-2590</v>
      </c>
    </row>
    <row r="16" spans="1:4">
      <c r="A16" s="4" t="s">
        <v>36</v>
      </c>
      <c r="B16" s="5" t="n">
        <v>-402</v>
      </c>
      <c r="C16" s="5" t="n">
        <v>-121</v>
      </c>
      <c r="D16" s="5" t="n">
        <v>-261</v>
      </c>
    </row>
    <row r="17" spans="1:4">
      <c r="A17" s="4" t="s">
        <v>140</v>
      </c>
      <c r="B17" s="5" t="n">
        <v>946</v>
      </c>
      <c r="C17" s="5" t="n">
        <v>147</v>
      </c>
      <c r="D17" s="5" t="n">
        <v>-625</v>
      </c>
    </row>
    <row r="18" spans="1:4">
      <c r="A18" s="4" t="s">
        <v>46</v>
      </c>
      <c r="B18" s="5" t="n">
        <v>2121</v>
      </c>
      <c r="C18" s="5" t="n">
        <v>-586</v>
      </c>
      <c r="D18" s="5" t="n">
        <v>137</v>
      </c>
    </row>
    <row r="19" spans="1:4">
      <c r="A19" s="4" t="s">
        <v>48</v>
      </c>
      <c r="B19" s="5" t="n">
        <v>1581</v>
      </c>
      <c r="C19" s="5" t="n">
        <v>-1352</v>
      </c>
      <c r="D19" s="5" t="n">
        <v>1847</v>
      </c>
    </row>
    <row r="20" spans="1:4">
      <c r="A20" s="4" t="s">
        <v>141</v>
      </c>
      <c r="B20" s="5" t="n">
        <v>0</v>
      </c>
      <c r="C20" s="5" t="n">
        <v>-273</v>
      </c>
      <c r="D20" s="5" t="n">
        <v>-826</v>
      </c>
    </row>
    <row r="21" spans="1:4">
      <c r="A21" s="4" t="s">
        <v>142</v>
      </c>
      <c r="B21" s="5" t="n">
        <v>18242</v>
      </c>
      <c r="C21" s="5" t="n">
        <v>12200</v>
      </c>
      <c r="D21" s="5" t="n">
        <v>7890</v>
      </c>
    </row>
    <row r="22" spans="1:4">
      <c r="A22" s="3" t="s">
        <v>143</v>
      </c>
    </row>
    <row r="23" spans="1:4">
      <c r="A23" s="4" t="s">
        <v>144</v>
      </c>
      <c r="B23" s="5" t="n">
        <v>0</v>
      </c>
      <c r="C23" s="5" t="n">
        <v>0</v>
      </c>
      <c r="D23" s="5" t="n">
        <v>-10044</v>
      </c>
    </row>
    <row r="24" spans="1:4">
      <c r="A24" s="4" t="s">
        <v>145</v>
      </c>
      <c r="B24" s="5" t="n">
        <v>0</v>
      </c>
      <c r="C24" s="5" t="n">
        <v>-25011</v>
      </c>
      <c r="D24" s="5" t="n">
        <v>0</v>
      </c>
    </row>
    <row r="25" spans="1:4">
      <c r="A25" s="4" t="s">
        <v>146</v>
      </c>
      <c r="B25" s="5" t="n">
        <v>0</v>
      </c>
      <c r="C25" s="5" t="n">
        <v>0</v>
      </c>
      <c r="D25" s="5" t="n">
        <v>-880</v>
      </c>
    </row>
    <row r="26" spans="1:4">
      <c r="A26" s="4" t="s">
        <v>147</v>
      </c>
      <c r="B26" s="5" t="n">
        <v>0</v>
      </c>
      <c r="C26" s="5" t="n">
        <v>0</v>
      </c>
      <c r="D26" s="5" t="n">
        <v>-400</v>
      </c>
    </row>
    <row r="27" spans="1:4">
      <c r="A27" s="4" t="s">
        <v>148</v>
      </c>
      <c r="B27" s="5" t="n">
        <v>-375</v>
      </c>
      <c r="C27" s="5" t="n">
        <v>-375</v>
      </c>
      <c r="D27" s="5" t="n">
        <v>-100</v>
      </c>
    </row>
    <row r="28" spans="1:4">
      <c r="A28" s="4" t="s">
        <v>149</v>
      </c>
      <c r="B28" s="5" t="n">
        <v>-251</v>
      </c>
      <c r="C28" s="5" t="n">
        <v>0</v>
      </c>
      <c r="D28" s="5" t="n">
        <v>0</v>
      </c>
    </row>
    <row r="29" spans="1:4">
      <c r="A29" s="4" t="s">
        <v>150</v>
      </c>
      <c r="B29" s="5" t="n">
        <v>-2148</v>
      </c>
      <c r="C29" s="5" t="n">
        <v>-2719</v>
      </c>
      <c r="D29" s="5" t="n">
        <v>-1124</v>
      </c>
    </row>
    <row r="30" spans="1:4">
      <c r="A30" s="4" t="s">
        <v>151</v>
      </c>
      <c r="B30" s="5" t="n">
        <v>-2774</v>
      </c>
      <c r="C30" s="5" t="n">
        <v>-28105</v>
      </c>
      <c r="D30" s="5" t="n">
        <v>-12548</v>
      </c>
    </row>
    <row r="31" spans="1:4">
      <c r="A31" s="3" t="s">
        <v>152</v>
      </c>
    </row>
    <row r="32" spans="1:4">
      <c r="A32" s="4" t="s">
        <v>153</v>
      </c>
      <c r="B32" s="5" t="n">
        <v>0</v>
      </c>
      <c r="C32" s="5" t="n">
        <v>0</v>
      </c>
      <c r="D32" s="5" t="n">
        <v>-1779</v>
      </c>
    </row>
    <row r="33" spans="1:4">
      <c r="A33" s="4" t="s">
        <v>154</v>
      </c>
      <c r="B33" s="5" t="n">
        <v>0</v>
      </c>
      <c r="C33" s="5" t="n">
        <v>2750</v>
      </c>
      <c r="D33" s="5" t="n">
        <v>1000</v>
      </c>
    </row>
    <row r="34" spans="1:4">
      <c r="A34" s="4" t="s">
        <v>155</v>
      </c>
      <c r="B34" s="5" t="n">
        <v>0</v>
      </c>
      <c r="C34" s="5" t="n">
        <v>15000</v>
      </c>
      <c r="D34" s="5" t="n">
        <v>9000</v>
      </c>
    </row>
    <row r="35" spans="1:4">
      <c r="A35" s="4" t="s">
        <v>156</v>
      </c>
      <c r="B35" s="5" t="n">
        <v>-3937</v>
      </c>
      <c r="C35" s="5" t="n">
        <v>-3750</v>
      </c>
      <c r="D35" s="5" t="n">
        <v>-2250</v>
      </c>
    </row>
    <row r="36" spans="1:4">
      <c r="A36" s="4" t="s">
        <v>157</v>
      </c>
      <c r="B36" s="5" t="n">
        <v>3051</v>
      </c>
      <c r="C36" s="5" t="n">
        <v>1197</v>
      </c>
      <c r="D36" s="5" t="n">
        <v>567</v>
      </c>
    </row>
    <row r="37" spans="1:4">
      <c r="A37" s="4" t="s">
        <v>158</v>
      </c>
      <c r="B37" s="5" t="n">
        <v>0</v>
      </c>
      <c r="C37" s="5" t="n">
        <v>1860</v>
      </c>
      <c r="D37" s="5" t="n">
        <v>0</v>
      </c>
    </row>
    <row r="38" spans="1:4">
      <c r="A38" s="4" t="s">
        <v>159</v>
      </c>
      <c r="B38" s="5" t="n">
        <v>0</v>
      </c>
      <c r="C38" s="5" t="n">
        <v>2132</v>
      </c>
      <c r="D38" s="5" t="n">
        <v>0</v>
      </c>
    </row>
    <row r="39" spans="1:4">
      <c r="A39" s="4" t="s">
        <v>160</v>
      </c>
      <c r="B39" s="5" t="n">
        <v>-63</v>
      </c>
      <c r="C39" s="5" t="n">
        <v>-38</v>
      </c>
      <c r="D39" s="5" t="n">
        <v>-63</v>
      </c>
    </row>
    <row r="40" spans="1:4">
      <c r="A40" s="4" t="s">
        <v>161</v>
      </c>
      <c r="B40" s="5" t="n">
        <v>-949</v>
      </c>
      <c r="C40" s="5" t="n">
        <v>19151</v>
      </c>
      <c r="D40" s="5" t="n">
        <v>6475</v>
      </c>
    </row>
    <row r="41" spans="1:4">
      <c r="A41" s="4" t="s">
        <v>162</v>
      </c>
      <c r="B41" s="5" t="n">
        <v>14519</v>
      </c>
      <c r="C41" s="5" t="n">
        <v>3246</v>
      </c>
      <c r="D41" s="5" t="n">
        <v>1817</v>
      </c>
    </row>
    <row r="42" spans="1:4">
      <c r="A42" s="4" t="s">
        <v>163</v>
      </c>
      <c r="B42" s="5" t="n">
        <v>23993</v>
      </c>
      <c r="C42" s="5" t="n">
        <v>20747</v>
      </c>
      <c r="D42" s="5" t="n">
        <v>18930</v>
      </c>
    </row>
    <row r="43" spans="1:4">
      <c r="A43" s="4" t="s">
        <v>164</v>
      </c>
      <c r="B43" s="5" t="n">
        <v>38512</v>
      </c>
      <c r="C43" s="5" t="n">
        <v>23993</v>
      </c>
      <c r="D43" s="5" t="n">
        <v>20747</v>
      </c>
    </row>
    <row r="44" spans="1:4">
      <c r="A44" s="3" t="s">
        <v>165</v>
      </c>
    </row>
    <row r="45" spans="1:4">
      <c r="A45" s="4" t="s">
        <v>166</v>
      </c>
      <c r="B45" s="5" t="n">
        <v>760</v>
      </c>
      <c r="C45" s="5" t="n">
        <v>552</v>
      </c>
      <c r="D45" s="5" t="n">
        <v>355</v>
      </c>
    </row>
    <row r="46" spans="1:4">
      <c r="A46" s="4" t="s">
        <v>167</v>
      </c>
      <c r="B46" s="5" t="n">
        <v>717</v>
      </c>
      <c r="C46" s="5" t="n">
        <v>884</v>
      </c>
      <c r="D46" s="5" t="n">
        <v>697</v>
      </c>
    </row>
    <row r="47" spans="1:4">
      <c r="A47" s="3" t="s">
        <v>168</v>
      </c>
    </row>
    <row r="48" spans="1:4">
      <c r="A48" s="4" t="s">
        <v>169</v>
      </c>
      <c r="B48" s="5" t="n">
        <v>0</v>
      </c>
      <c r="C48" s="5" t="n">
        <v>21543</v>
      </c>
      <c r="D48" s="5" t="n">
        <v>0</v>
      </c>
    </row>
    <row r="49" spans="1:4">
      <c r="A49" s="4" t="s">
        <v>170</v>
      </c>
      <c r="B49" s="5" t="n">
        <v>0</v>
      </c>
      <c r="C49" s="5" t="n">
        <v>5000</v>
      </c>
      <c r="D49" s="5" t="n">
        <v>0</v>
      </c>
    </row>
    <row r="50" spans="1:4">
      <c r="A50" s="4" t="s">
        <v>171</v>
      </c>
      <c r="B50" s="6" t="n">
        <v>3168</v>
      </c>
      <c r="C50" s="6" t="n">
        <v>0</v>
      </c>
      <c r="D5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8</v>
      </c>
    </row>
    <row r="3" spans="1:4">
      <c r="A3" s="4" t="s">
        <v>631</v>
      </c>
    </row>
    <row r="4" spans="1:4">
      <c r="A4" s="3" t="s">
        <v>632</v>
      </c>
    </row>
    <row r="5" spans="1:4">
      <c r="A5" s="4" t="s">
        <v>633</v>
      </c>
      <c r="B5" s="6" t="n">
        <v>605</v>
      </c>
      <c r="C5" s="6" t="n">
        <v>490</v>
      </c>
      <c r="D5" s="6" t="n">
        <v>294</v>
      </c>
    </row>
    <row r="6" spans="1:4">
      <c r="A6" s="4" t="s">
        <v>634</v>
      </c>
      <c r="B6" s="5" t="n">
        <v>344</v>
      </c>
      <c r="C6" s="5" t="n">
        <v>379</v>
      </c>
      <c r="D6" s="5" t="n">
        <v>354</v>
      </c>
    </row>
    <row r="7" spans="1:4">
      <c r="A7" s="4" t="s">
        <v>635</v>
      </c>
      <c r="B7" s="5" t="n">
        <v>-306</v>
      </c>
      <c r="C7" s="5" t="n">
        <v>-264</v>
      </c>
      <c r="D7" s="5" t="n">
        <v>-158</v>
      </c>
    </row>
    <row r="8" spans="1:4">
      <c r="A8" s="4" t="s">
        <v>636</v>
      </c>
      <c r="B8" s="5" t="n">
        <v>643</v>
      </c>
      <c r="C8" s="5" t="n">
        <v>605</v>
      </c>
      <c r="D8" s="5" t="n">
        <v>490</v>
      </c>
    </row>
    <row r="9" spans="1:4">
      <c r="A9" s="4" t="s">
        <v>637</v>
      </c>
    </row>
    <row r="10" spans="1:4">
      <c r="A10" s="3" t="s">
        <v>632</v>
      </c>
    </row>
    <row r="11" spans="1:4">
      <c r="A11" s="4" t="s">
        <v>633</v>
      </c>
      <c r="B11" s="5" t="n">
        <v>439</v>
      </c>
      <c r="C11" s="5" t="n">
        <v>280</v>
      </c>
      <c r="D11" s="5" t="n">
        <v>111</v>
      </c>
    </row>
    <row r="12" spans="1:4">
      <c r="A12" s="4" t="s">
        <v>634</v>
      </c>
      <c r="B12" s="5" t="n">
        <v>592</v>
      </c>
      <c r="C12" s="5" t="n">
        <v>803</v>
      </c>
      <c r="D12" s="5" t="n">
        <v>1037</v>
      </c>
    </row>
    <row r="13" spans="1:4">
      <c r="A13" s="4" t="s">
        <v>635</v>
      </c>
      <c r="B13" s="5" t="n">
        <v>-660</v>
      </c>
      <c r="C13" s="5" t="n">
        <v>-644</v>
      </c>
      <c r="D13" s="5" t="n">
        <v>-868</v>
      </c>
    </row>
    <row r="14" spans="1:4">
      <c r="A14" s="4" t="s">
        <v>636</v>
      </c>
      <c r="B14" s="5" t="n">
        <v>371</v>
      </c>
      <c r="C14" s="5" t="n">
        <v>439</v>
      </c>
      <c r="D14" s="5" t="n">
        <v>280</v>
      </c>
    </row>
    <row r="15" spans="1:4">
      <c r="A15" s="4" t="s">
        <v>638</v>
      </c>
    </row>
    <row r="16" spans="1:4">
      <c r="A16" s="3" t="s">
        <v>632</v>
      </c>
    </row>
    <row r="17" spans="1:4">
      <c r="A17" s="4" t="s">
        <v>633</v>
      </c>
      <c r="B17" s="5" t="n">
        <v>5427</v>
      </c>
      <c r="C17" s="5" t="n">
        <v>6015</v>
      </c>
      <c r="D17" s="5" t="n">
        <v>6356</v>
      </c>
    </row>
    <row r="18" spans="1:4">
      <c r="A18" s="4" t="s">
        <v>639</v>
      </c>
      <c r="B18" s="5" t="n">
        <v>-771</v>
      </c>
      <c r="C18" s="5" t="n">
        <v>-588</v>
      </c>
      <c r="D18" s="5" t="n">
        <v>-341</v>
      </c>
    </row>
    <row r="19" spans="1:4">
      <c r="A19" s="4" t="s">
        <v>636</v>
      </c>
      <c r="B19" s="6" t="n">
        <v>4656</v>
      </c>
      <c r="C19" s="6" t="n">
        <v>5427</v>
      </c>
      <c r="D19" s="6" t="n">
        <v>60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16:40Z</dcterms:created>
  <dcterms:modified xmlns:dcterms="http://purl.org/dc/terms/" xmlns:xsi="http://www.w3.org/2001/XMLSchema-instance" xsi:type="dcterms:W3CDTF">2017-03-09T16:16:40Z</dcterms:modified>
</cp:coreProperties>
</file>